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CONCENTRATION OF CREDIT RISK" sheetId="8" state="visible" r:id="rId8"/>
    <sheet xmlns:r="http://schemas.openxmlformats.org/officeDocument/2006/relationships" name="3. PROPERTY AND EQUIPMENT" sheetId="9" state="visible" r:id="rId9"/>
    <sheet xmlns:r="http://schemas.openxmlformats.org/officeDocument/2006/relationships" name="4. BUILDER DEPOSITS"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1. NATURE OF OPERATIONS AND S_2" sheetId="15" state="visible" r:id="rId15"/>
    <sheet xmlns:r="http://schemas.openxmlformats.org/officeDocument/2006/relationships" name="1. NATURE OF OPERATIONS AND S_3" sheetId="16" state="visible" r:id="rId16"/>
    <sheet xmlns:r="http://schemas.openxmlformats.org/officeDocument/2006/relationships" name="3. PROPERTY AND EQUIPMENT (Tabl" sheetId="17" state="visible" r:id="rId17"/>
    <sheet xmlns:r="http://schemas.openxmlformats.org/officeDocument/2006/relationships" name="8. COMMITMENTS AND CONTINGENC_2" sheetId="18" state="visible" r:id="rId18"/>
    <sheet xmlns:r="http://schemas.openxmlformats.org/officeDocument/2006/relationships" name="1. NATURE OF OPERATIONS AND S_4" sheetId="19" state="visible" r:id="rId19"/>
    <sheet xmlns:r="http://schemas.openxmlformats.org/officeDocument/2006/relationships" name="1. NATURE OF OPERATIONS AND S_5" sheetId="20" state="visible" r:id="rId20"/>
    <sheet xmlns:r="http://schemas.openxmlformats.org/officeDocument/2006/relationships" name="2. CONCENTRATION OF CREDIT RI_2" sheetId="21" state="visible" r:id="rId21"/>
    <sheet xmlns:r="http://schemas.openxmlformats.org/officeDocument/2006/relationships" name="3. PROPERTY AND EQUIPMENT (Deta" sheetId="22" state="visible" r:id="rId22"/>
    <sheet xmlns:r="http://schemas.openxmlformats.org/officeDocument/2006/relationships" name="3. PROPERTY AND EQUIPMENT (De_2" sheetId="23" state="visible" r:id="rId23"/>
    <sheet xmlns:r="http://schemas.openxmlformats.org/officeDocument/2006/relationships" name="4. BUILDER DEPOSITS (Details Na" sheetId="24" state="visible" r:id="rId24"/>
    <sheet xmlns:r="http://schemas.openxmlformats.org/officeDocument/2006/relationships" name="5. NOTES PAYABLE (Details Narra" sheetId="25" state="visible" r:id="rId25"/>
    <sheet xmlns:r="http://schemas.openxmlformats.org/officeDocument/2006/relationships" name="6. RELATED PARTY TRANSACTIONS (" sheetId="26" state="visible" r:id="rId26"/>
    <sheet xmlns:r="http://schemas.openxmlformats.org/officeDocument/2006/relationships" name="8. COMMITMENTS AND CONTINGENC_3" sheetId="27" state="visible" r:id="rId27"/>
    <sheet xmlns:r="http://schemas.openxmlformats.org/officeDocument/2006/relationships" name="8. COMMITMENTS AND CONTINGENC_4" sheetId="28" state="visible" r:id="rId28"/>
    <sheet xmlns:r="http://schemas.openxmlformats.org/officeDocument/2006/relationships" name="9. COMMITMENTS AND CONTINGENCIE" sheetId="29" state="visible" r:id="rId29"/>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9</t>
  </si>
  <si>
    <t>Aug. 14, 2019</t>
  </si>
  <si>
    <t>Document And Entity Information</t>
  </si>
  <si>
    <t>Entity Registrant Name</t>
  </si>
  <si>
    <t>SeD Intelligent Home Inc.</t>
  </si>
  <si>
    <t>Entity Central Index Key</t>
  </si>
  <si>
    <t>000150365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solidated Balance Sheets - USD ($)</t>
  </si>
  <si>
    <t>Dec. 31, 2018</t>
  </si>
  <si>
    <t>Real Estate</t>
  </si>
  <si>
    <t>Construction in Progress</t>
  </si>
  <si>
    <t>Land Held for Development</t>
  </si>
  <si>
    <t>Real Estate Held For Sale</t>
  </si>
  <si>
    <t>Real Estate Assets</t>
  </si>
  <si>
    <t>Cash</t>
  </si>
  <si>
    <t>Restricted Cash</t>
  </si>
  <si>
    <t>Accounts Receivable</t>
  </si>
  <si>
    <t>Related Party Receivable</t>
  </si>
  <si>
    <t>Prepaid Expenses</t>
  </si>
  <si>
    <t>Fixed Assets, Net</t>
  </si>
  <si>
    <t>Deposits</t>
  </si>
  <si>
    <t>Operating Lease Right-Of-Use (Asset)</t>
  </si>
  <si>
    <t>Total Assets</t>
  </si>
  <si>
    <t>Liabilities:</t>
  </si>
  <si>
    <t>Accounts Payable and Accrued Expenses</t>
  </si>
  <si>
    <t>Accrued Interest - Related Parties</t>
  </si>
  <si>
    <t>Tenant Security Deposits</t>
  </si>
  <si>
    <t>Builder Deposits</t>
  </si>
  <si>
    <t>Note Payable</t>
  </si>
  <si>
    <t>Notes Payable - Related Parties</t>
  </si>
  <si>
    <t>Operating Lease Liability</t>
  </si>
  <si>
    <t>Total Liabilities</t>
  </si>
  <si>
    <t>Stockholders' Equity:</t>
  </si>
  <si>
    <t>Common Stock, at par $0.001, 1,000,000,000 shares authorized and 704,043,324 issued, and outstanding at June 30, 2019 and December 31, 2018, respectively</t>
  </si>
  <si>
    <t>Additional Paid In Capital</t>
  </si>
  <si>
    <t>Accumulated Deficit</t>
  </si>
  <si>
    <t>Total Stockholders' Equity</t>
  </si>
  <si>
    <t>Non-controlling Interest</t>
  </si>
  <si>
    <t>Total Liabilities and Stockholders' Equity</t>
  </si>
  <si>
    <t>Consolidated Balance Sheets (Parenthetical) - $ / shares</t>
  </si>
  <si>
    <t>Statement of Financial Position [Abstract]</t>
  </si>
  <si>
    <t>Common stock, Par Value</t>
  </si>
  <si>
    <t>$ .001</t>
  </si>
  <si>
    <t>Common stock, Authorized</t>
  </si>
  <si>
    <t>Common stock, Issued</t>
  </si>
  <si>
    <t>Common stock, Outstanding</t>
  </si>
  <si>
    <t>Consolidated Statements of Operations - USD ($)</t>
  </si>
  <si>
    <t>3 Months Ended</t>
  </si>
  <si>
    <t>Jun. 30, 2018</t>
  </si>
  <si>
    <t>Revenue</t>
  </si>
  <si>
    <t>Rental</t>
  </si>
  <si>
    <t>Property</t>
  </si>
  <si>
    <t>Total Revenue</t>
  </si>
  <si>
    <t>Operating Expenses</t>
  </si>
  <si>
    <t>Cost of Sales</t>
  </si>
  <si>
    <t>General and Administrative Expenses</t>
  </si>
  <si>
    <t>Total Operating Expenses</t>
  </si>
  <si>
    <t>Income (Loss) From Operations</t>
  </si>
  <si>
    <t>Other Income</t>
  </si>
  <si>
    <t>Interest Income</t>
  </si>
  <si>
    <t>Total Other Income</t>
  </si>
  <si>
    <t>Net Income (Loss) Before Income Taxes</t>
  </si>
  <si>
    <t>Provision for Income Taxes</t>
  </si>
  <si>
    <t>Net Income (Loss)</t>
  </si>
  <si>
    <t>Net Income Attributable to Non-controlling Interests</t>
  </si>
  <si>
    <t>Net Income (Loss) Attributable to Common Stockholders</t>
  </si>
  <si>
    <t>Net Income (Loss) Per Share - Basic and Diluted</t>
  </si>
  <si>
    <t>Weighted Average Common Shares Oustanding - Basic and Diluted</t>
  </si>
  <si>
    <t>Consolidated Statement of Stockholders' Equity - USD ($)</t>
  </si>
  <si>
    <t>Common Stock</t>
  </si>
  <si>
    <t>Additional Paid-In Capital</t>
  </si>
  <si>
    <t>Total</t>
  </si>
  <si>
    <t>Beginning Balance, Shares at Dec. 31, 2017</t>
  </si>
  <si>
    <t>Beginning Balance, Amount at Dec. 31, 2017</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ash Dividend Distribution to Minority Interest</t>
  </si>
  <si>
    <t>Consolidated Statements of Cash Flows - USD ($)</t>
  </si>
  <si>
    <t>Cash Flows From Operating Activities</t>
  </si>
  <si>
    <t>Net Income</t>
  </si>
  <si>
    <t>Adjustments to reconcile net income to net cash from operating activities:</t>
  </si>
  <si>
    <t>Depreciation</t>
  </si>
  <si>
    <t>Changes in Operating Assets and Liabilities</t>
  </si>
  <si>
    <t>Right-Of-Use Operating</t>
  </si>
  <si>
    <t>Net Cash Provided By Operating Activities</t>
  </si>
  <si>
    <t>CASH FLOW FROM FINANCING ACTIVITIES</t>
  </si>
  <si>
    <t>Repayments to Note Payable</t>
  </si>
  <si>
    <t>Net Proceeds from Notes Payable - Related Parties</t>
  </si>
  <si>
    <t>Repayment to Notes Payable - Related Parties</t>
  </si>
  <si>
    <t>Cash Dividend Distribution to Minority Shareholder</t>
  </si>
  <si>
    <t>Net Cash Used In Financing Activities</t>
  </si>
  <si>
    <t>Net Increase (Decrease) in Cash and Restricted Cash</t>
  </si>
  <si>
    <t>Cash and Restricted Cash - Beginning of Year</t>
  </si>
  <si>
    <t>Cash and Restricted Cash - End of Period</t>
  </si>
  <si>
    <t>Supplementary Cash Flow Information</t>
  </si>
  <si>
    <t>Cash Paid For Interest</t>
  </si>
  <si>
    <t>Supplemental Disclosure of Non-Cash Investing and Financing Activities</t>
  </si>
  <si>
    <t>Amortization of Debt Discount Capitalized</t>
  </si>
  <si>
    <t>1. NATURE OF OPERATIONS AND SUMMARY OF SIGNIFICANT ACCOUNTING POLICIES</t>
  </si>
  <si>
    <t>Organization, Consolidation and Presentation of Financial Statements [Abstract]</t>
  </si>
  <si>
    <t>NATURE OF OPERATIONS AND SUMMARY OF SIGNIFICANT ACCOUNTING POLICIES</t>
  </si>
  <si>
    <t xml:space="preserve">Nature
of Operations SeD
Intelligent Home Inc. (the “Company”), formerly known as Homeownusa, was incorporated in the State of Nevada on December
10, 2009. On December 29, 2017, the Company acquired SeD Home Inc. (“SeD Home”) by reverse merger. SeD Home, a Delaware
corporation, was formed on February 24, 2015 and was named SeD Home USA, Inc. before changing its name in May of 2015. SeD Home
is principally engaged in developing, selling, managing, and leasing residential properties in the United States, and may expand
from residential properties to other property types, including but not limited to commercial and retail properties. The Company
is 99.99% owned by SeD Home International, Inc., which is wholly owned by Singapore eDevelopment Limited (“SeD Ltd”),
a multinational public company listed on the Singapore Exchange Securities Trading Limited (“SGXST”). Principles
of Consolidation 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SeD
USA, LLC Delaware August
20, 2014 100%
150
Black Oak GP, Inc. Texas January
23, 2014 100%
SeD
Development USA, Inc. Delaware March
13, 2014 100%
150
CCM Black Oak Ltd. Texas March
17, 2014 100%
SeD
Ballenger, LLC Delaware July
7, 2015 100%
SeD
Maryland Development, LLC Delaware October
16, 2014 83.55%
SeD
Development Management, LLC Delaware June
18, 2015 85%
SeD
Builder, LLC Delaware October
21, 2015 100%
SeD
Texas Home, LLC Delaware June
16, 2015 100%
SedHome
Rental, Inc. Texas December
19, 2018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19 and December 31, 2018, the aggregate non-controlling interest in SeD Home, Inc. was $2,397,726 and $2,887,328,
respectively, which is separately disclosed on the condensed Consolidated Balance Sheet. On
December 29, 2017, the Company, SeD Acquisition Corp., a Delaware corporation and wholly owned subsidiary of the Company (the
“Merger Sub”), SeD Home, Inc. (“SeD Home”), a Delaware corporation, and SeD Home International, Inc.,
a Delaware corporation entered into an Acquisition Agreement and Plan of Merger (the “Reverse Merger”)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densed consolidated financial statements
include the financial statements of both companies. Basis
of Presentation The
Company’s condensed consolidated financial statements have been prepared in accordance with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A for the year ended December 31, 2018 filed on May 20, 2019.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on December 31, 2018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19. 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Actual results could differ from those estimates. Earnings
(Loss) per Share Basic
income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June 30, 2019 or December 31, 2018.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June 30, 2019 and December 31, 2018. Restricted
Cash As
a condition to the loan agreement with the Union Bank (formerly known as Xenith Bank, f/k/a The Bank of Hampton Roads), the Company
was required to maintain a minimum of $2,600,000 in an interest-bearing account maintained by the lender as additional security
for the loans. The funds were required to remain as collateral for the loans until the loans are paid off in full. The loan has
been fully paid off in January 2019 and the collateral was released on April 19, 2019. On
April 17, 2019, SeD Maryland Development, LLC entered into a Development Loan Agreement with Manufacturers and Traders Trust
Company (“M&amp;T Bank”). Based on the agreement, SeD Maryland Development is required to maintain a minimum
balance of $2,600,000 as a security collateral fund in the interest-bearing account maintained by the lender. Based on the
Development Loan Agreement with M&amp;T Bank, M&amp;T Bank keeps the over payment fund of the revolver loan and can only
apply to future revolver loan borrowings. On June 30, 2019, the restricted cash balance in M&amp;T Bank account was
$3,973,556. On
July 20, 2018, Black Oak LP received $4,592,079 of district reimbursement for previous construction costs incurred in land development.
Of this amount, $1,650,000 will remain on deposit in the District’s Capital Projects Fund for the benefit of Black Oak LP
and will be released upon receipt of the evidence of: (a) the execution of a purchase agreement between Black Oak LP and a home
builder with respect to the Black Oak development and (b) the completion, finishing and readying for home construction of at least
105 unfinished lots in the Black Oak development. The restricted cash balance on June 30, 3019 and December 31, 2018 was $473,482
and $1,203,256, respectively. 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June 30, 2019 and December 31, 2018.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79,662 and $226,563 for the six months ended June 30, 2019 and
2018, respectively. The Company capitalized interest from the third-party borrowings of $3,822 and $202,219 for the six months
ended June 30, 2019 and 2018, respectively. The Company capitalized interest from related party borrowings of $19,071 and $114,580
for the three months ended June 30, 2019 and 2018, respectively. The Company capitalized interest from the third-party borrowings
of $2,868 and $92,226 for the three months ended on June 30, 2019 and 2018,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the El Tesoro project.
In
addition to our annual assessment of potential triggering events in accordance with ASC 360, the Company applies a fair value
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approximately $2.4 million loss from this sale and recognized approximately $2.4 million as the impairment of real
estate in 2018. During
the six months ended June 30, 2019, there was no further impairment recognized for any of the projec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and Black Oak projects, which were essentially all of the revenue of the
Company in 2019 and 2018,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The Company has not recorded any unrecognized tax benefits. The
Company’s tax returns for 2018, 2017 and 2016 remain open to examination. Recent
Accounting Pronouncements In
November 2016, the Financial Accounting Standards Board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current period condensed consolidated statement of
cash flows. On
February 25, 2016, the FASB released Accounting Standards Update No. 2016-02, Leases (Topic 842). From January 25, 2018 to July
30, 2018, the FASB also issued ASU 2018-01, 2018-10 and 2018-11 to clarify and specify some contents in ASU 2016-02. The new leasing
standard presents dramatic changes to the balance sheets of lessees. Lessor accounting is updated to align with certain changes
in the lessee model and the new revenue recognition standard. The standard had a material impact on the Company’s condensed
consolidated balance sheets, but did not have an impact on its condensed consolidated statements of operations. The most significant
impact was the recognition of right-of-use assets and lease liabilities for operating leases. The Company adopted this standard
on January 1, 2019 and the balance of operating lease right-of-use assets and operating lease liabilities as of January 1, 2019
was $161,065 and 174,940, respectively. As a lessor of one home on leasing, this standard does not have material impact on the
Company. The balances of operating lease right-of-use assets and operating lease liabilities as of June 30, 2019 was $123,486
and $133,135, respectively. Adoption of the standard had no impact to net cash from or used in operating, investing, or financing
activities in the Company’s condensed consolidated statement of cash flows. Operating
lease right-of-use assets and operating lease liabilities are recognized based on the present value of the future minimum lease
payments over the lease term at commencement date. As our leases do not provide a readily determinable implicit rate, we estimate
our incremental borrowing rate to discount the lease payments based on information available at lease commencement.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e elected the practical expedient to not recognize operating lease right-of-use assets and operating
lease liabilities for lease agreements with terms less than 12 months.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is not expected
to have a material impact on the Company. Subsequent
Events The
Company evaluated the events and transactions subsequent to June 30, 2019, the balance sheet date, through August 14, 2019, the
date the condensed consolidated financial statements were available to be issued. </t>
  </si>
  <si>
    <t>2. CONCENTRATION OF CREDIT RISK</t>
  </si>
  <si>
    <t>Risks and Uncertainties [Abstract]</t>
  </si>
  <si>
    <t>CONCENTRATION OF CREDIT RISK</t>
  </si>
  <si>
    <t xml:space="preserve">The group maintains cash balances at
various financial institutions. These balances are secured by the Federal Deposit Insurance Corporation. At times, these
balances may exceed the federal insurance limits. At June 30, 2019 and December 31, 2018, uninsured cash and restricted cash
balances were $5,955,557 and $3,783,330, respectively. </t>
  </si>
  <si>
    <t>3. PROPERTY AND EQUIPMENT</t>
  </si>
  <si>
    <t>Property, Plant and Equipment [Abstract]</t>
  </si>
  <si>
    <t>PROPERTY AND EQUIPMENT</t>
  </si>
  <si>
    <t xml:space="preserve">Property and equipment stated at cost, less
accumulated depreciation, consisted of the following:
June 30, 2019
December 31, 2018
Computer Equipment $ 41,597 41,597
Furniture and Fixtures 24,393 24,393
65,990 65,990
Accumulated Depreciation (61,069 ) (57,742 )
Fixed Assets Net $ 4,921 $ 8,248 Depreciation expense was $3,327 and $10,499
for the six months ended June 30, 2019 and 2018, respectively. </t>
  </si>
  <si>
    <t>4. BUILDER DEPOSITS</t>
  </si>
  <si>
    <t>Deposits [Abstract]</t>
  </si>
  <si>
    <t>BUILDER DEPOSITS</t>
  </si>
  <si>
    <t xml:space="preserve">In November 2015, SeD Maryland Development,
LLC (“SeD Maryland”) entered into lot purchase agreements with NVR, Inc. (“NVR”) relating to the sale of
single-family home and townhome lots to NVR in the Ballenger Run Project. The purchase agreements were amended two times thereafter.
Based on the agreements, NVR is entitled to purchase 479 lots for a price of approximately $64 million,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NVR gave SeD Maryland
Development, LLC another deposit in the amount of $100,000 based on the 3rd Amendment to the Lot Purchase Agreement. On June 30,
2019 and December 31, 2018, there were $2,998,524 and $3,878,842 outstanding, respectively. </t>
  </si>
  <si>
    <t>5. NOTES PAYABLE</t>
  </si>
  <si>
    <t>Notes Payable [Abstract]</t>
  </si>
  <si>
    <t>NOTES PAYABLE</t>
  </si>
  <si>
    <t xml:space="preserve">Union Bank Loan On November 23, 2015, SeD Maryland entered into
a Revolving Credit Note with the Union Bank in the original principal amount of $8,000,000. During the term of the loan, cumulative
loan advances may not exceed $26,000,000. The line of credit bears interest at LIBOR plus 3.8% with a floor rate of 4.5%. On April
17, 2019, SeD Maryland Development LLC and Union Bank terminated the agreement. As of June 30, 2019 and December 31, 2018, the
principal balance is $0 and $13,899, respectively. As part of the transaction, the Company incurred loan origination fees and closing
fees, totaling $480,947, which were recorded as debt discount and were amortized over the life of the loan based on the effective
interest method. The unamortized debt discount was $0 on both June 30, 2019 and December 31, 2018.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of LIBOR plus 375 basis points. SeD Maryland Development LLC was also provided with a Letter
of Credit (“L/C”) Facility in an aggregate amount of $900,000. The annual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 million collateral fund and a Deed of Trust issued to the Lender on the property owned by SeD Maryland. As of June 30, 2019, the principal balance is
$0. As part of the transaction, the Company incurred loan origination fees and closing fees in the amount of $381,823 and capitalized
into construction in process. </t>
  </si>
  <si>
    <t>6. RELATED PARTY TRANSACTIONS</t>
  </si>
  <si>
    <t>Related Party Transactions [Abstract]</t>
  </si>
  <si>
    <t>RELATED PARTY TRANSACTIONS</t>
  </si>
  <si>
    <t xml:space="preserve">Notes Payable before Loan Restructurings SeD Home received advances from SeD Ltd (which
was the 100% owner of the Company) to fund development costs and operation costs. The advances were unsecured, bear interest at
18% per annum and are payable on demand. As of December 31, 2015, SeD Home had outstanding principal due of $12,293,715 and accrued
interest of $2,161,055 due to this related party. SeD Home received advances from Singapore Construction
&amp; Development Pte Ltd (owned 100% by SeD Ltd) to fund development costs and operation costs. The advances were unsecured, bear
interest at 18% per annum and were payable on demand. As of December 31, 2015, SeD Home had outstanding principal due of $4,300,930
and accrued interest of $1,461,058 due to this related party. On September 30, 2015, SeD Home received $10,500,000
interest free loan, with a maturity date of March 31, 2016, from Hengfai Business Development Pte, Ltd, owned by the Chief Executive
Officer of SeD Ltd, who is also the majority shareholder of SeD Ltd, specifically for the Ballenger Run project. SeD Home imputed
interest at 13%, which is the interest rate on the Revere Loan noted in Note 5. The imputed interest resulted in a debt discount
of $622,431 which is amortized over the life of the note. At December 31, 2015, SeD Home had $10,500,000 outstanding on the note
and unamortized debt discount of $311,216. On April 1, 2016, SeD Home extended the note on the same terms through December 31,
2016. This resulted in an additional $933,647 of new imputed interest which was amortized during 2016. Loan Restructurings At December 31, 2016, considering the long-term
development and short-term debt repayment, SeD Home restructured the loans from these affiliates. The restructuring process was
done to transfer the loans to SeD Home International (99.99 % owner of the Company), the principal of which, $26,913,525, was then
forgiven and recorded into additional paid in capital. SeD Home still owed the accrued interest of $6,283,207 to SeD Home International.
The remaining accrued interest does not bear interest. On August 30, 2017, an additional $4,560,085 of this interest was forgiven
and recorded into additional paid in capital. The remaining principal amount of $0 and $5,745,584 was still outstanding as of June
30, 2019 and December 31, 2018. Loan from SeD Home Limited SeD Home receives advances from SeD Home Limited
(an affiliate of SeD Ltd), to fund development and operation costs. The advances bear interest at 10% and are payable on demand.
As of June 30, 2019 and December 31, 2018, SeD Home had outstanding principal due of $0 and $1,116,406 and accrued interest of
$228,559 and $193,382, respectively. Loan from SeD Home International SeD Home receives advances from SeD Home International.
The advances bore interest at 18% until August 30, 2017 when the interest rate was adjusted to 5% and have no set repayment terms.
At June 30, 2019 and December 31, 2018, there were $0 and $4,629,178 of principal and $1,353,242 and $2,150,845 of accrued interest
outstanding, respectively. Both accrued outstanding interests include the remaining amount $1,723,122 after interest was forgiven
on August 30, 2017 as discussed in previous paragraph. During 2017, prior to the Reverse Merger, SeD
Intelligent Home Inc. borrowed $30,000 from SeD Home International Inc. The borrowings did not bear any interest. In November 2017,
the debt was forgiven by SeD Home International Inc. and was recognized into additional paid in capital. Management Fees Black Oak LP was obligated under the Limited
Partnership Agreement (as amended) to pay a $6,500 per month management fee to Arete Real Estate and Development Company (Arete),
a related party through common ownership and $2,000 per month to American Real Estate Investments LLC (AREI), a related party through
common ownership. Arete is also entitled to a developer fee of 3% of all development costs excluding certain costs. The fees were
to be accrued until $1,000,000 is received in revenue and/or builder deposits relating to the Black Oak Project. On December 31, 2017, the Company had $314,630
owed to Arete and $48,000 to AREI. On April 26, 2018, SeD Development USA, Arete
and AREI reached an agreement to terminate the terms related to management fees and developer fees in the Limited Partnership Agreement.
In July 2018, per the terms of the termination agreement, Black Oak LP paid Arete $300,000 and AREI $30,000 to fulfill the commitments. MacKenzie Equity Partners, owned by Charles
MacKenzie, a Director of the Company, has a consulting agreement with the Company since 2015. Per the terms of the agreement, as
amended on January 1, 2018, the Company pays a monthly fee of $15,000 with an additional $5,000 per month due upon the close of
the sale to Houston LD, LLC. From January 2019, the Company pays a monthly fee of $20,000 for the consulting service. The Company
incurred expenses of $120,000 and $90,000 for the six months ended June 30, 2019 and 2018, respectively, which were capitalized
as part of Real Estate on the balance sheet as the services relate to property and project management. On June 30, 2019 and December
31, 2018, the Company owed this related party $0 and $60,000, respectively. Advance to HF Enterprises Inc. The Company pays some operating expenses for
HF Enterprise Inc., a related party under the common control of Mr. Chan. The advances are interest free with no set repayment
terms. On June 30, 2019 and December 31, 2018, the balance of these advances was $20,046 and $0, respectively. Purchase of Minority Interest of Black Oak
LP On July 23, 2018, SeD Development USA, LLC,
a wholly owned subsidiary of the Company, entered into two Partnership Interest Purchase Agreements through which it purchased
an aggregate of 31% of Black Oak LP for total $60,000. Regarding the potential future reimbursement proceeds, if and when Black
Oak LP should receive at least $15 million in net reimbursement receivable proceeds from HC17 and/or Aqua Texas, Inc. (net of any
expenses Harris County Improvement District 17 and/or Aqua Texas, Inc. may deduct), Black Oak LP shall pay Fogarty Family Trust
II, one of two previous partners of Black Oak LP, an amount equal to 10% of the net reimbursement receivable proceeds received
from HC17 and/or Aqua Texas, Inc. that exceeds $15 million; provided however, this obligation shall only apply to reimbursement
revenue received on or before December 31, 2025. Prior to the Partnership Interest Purchase Agreements, the Company owned and controlled
Black Oak LP through its 68.5% limited partnership interest and its ownership of the General Partner, 150 Black Oak GP, Inc, a
0.5% owner in Black Oak LP. As a result of the purchase, the Company, through its subsidiaries, now owns 100% of Black Oak LP. Consulting Services A law firm, owned by Conn Flanigan, a Director
of the Company, performs legal consulting services for the Company. The Company incurred expenses of $43,357 and $64,030 for the
six months ended June 30, 2019 and 2018, respectively. On June 30, 2019 and December 31, 2018, the Company owed this related party
$20,091 and $8,000, respectively. </t>
  </si>
  <si>
    <t>7. STOCKHOLDERS' EQUITY</t>
  </si>
  <si>
    <t>Stockholders' Equity Attributable to Parent [Abstract]</t>
  </si>
  <si>
    <t>STOCKHOLDERS' EQUITY</t>
  </si>
  <si>
    <t xml:space="preserve">Purchase of Minority Interest of Black Oak
LP On July 23, 2018, the Company entered into two
Partnership Interest Purchase Agreements through which it purchased an aggregate of 31% of Black Oak LP for $60,000 and fulfilled
the agreement thereafter. Cash Dividend Distributions From April to June, 2019, SeD Maryland Development
LLC Board approved three payment distribution plans to members and paid total $740,250 in distributions to the non-controlling
shareholder. </t>
  </si>
  <si>
    <t>8. COMMITMENTS AND CONTINGENCIES</t>
  </si>
  <si>
    <t>Commitments and Contingencies Disclosure [Abstract]</t>
  </si>
  <si>
    <t>COMMITMENTS AND CONTINGENCIES</t>
  </si>
  <si>
    <t xml:space="preserve">Leases The Company leases office space in Texas and
Maryland. The leases expire in 2019 and 2020, respectively and have monthly rental payments ranging between $2,409 and $8,205.
Rent expenses were $56,852 and $59,453 for the six months ended June 30, 2019 and 2018, respectively. The Company’s leases
are accounted for as operating leases. Operating lease right-of-use assets and operating lease liability is included on the face
of the condensed consolidated balance sheet. The Company elected the practical expedient to not recognize operating lease right-of-use
assets and operating lease liabilities for lease agreements with terms less than 12 months. The Company has no leases that have
not yet commenced as of June 30, 2019. The balance of the operating lease right-of-use
asset and operating lease liability as of June 30, 2019 was $123,486 and $133,135, respectively. Supplemental Cash Flow and Other Information Related to Operating
Leases as follows:
Six Months Ended June 30, 2019
Weighted Average Remaining Operating Lease Term (in years) 1.43
Weighted Average Operating Lease Discount Rate 6.1 % The below table summarizes future payments due
under these leases as of June 30, 2019. For the Years Ended December 31:
2019 (remainder) $ 57,333
2020 96,924
Total $ 144,257 Lot Sale Agreements On February 19, 2018, SeD Maryland entered into
a contract to sell the Continuing Care Retirement Community Assisted Independent Living parcel to Orchard Development Corporation.
It was agreed that the purchase price for the 5.9-acre lot would be $2,900,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ill convert the 5.9-acre
CCRC parcel to 36 lots (these will be 28 feet wide villa lots) and sell such lots to NVR. SeD Maryland received the required zoning
approval to change the number of such lots from 85 to 121 in July 2019. </t>
  </si>
  <si>
    <t>1. NATURE OF OPERATIONS AND SUMMARY OF SIGNIFICANT ACCOUNTING POLICIES (Policies)</t>
  </si>
  <si>
    <t>Nature of Operations</t>
  </si>
  <si>
    <t xml:space="preserve">SeD Intelligent Home Inc. (the “Company”),
formerly known as Homeownusa, was incorporated in the State of Nevada on December 10, 2009. On December 29, 2017, the Company acquired
SeD Home Inc. (“SeD Home”) by reverse merger. SeD Home, a Delaware corporation, was formed on February 24, 2015 and
was named SeD Home USA, Inc. before changing its name in May of 2015. SeD Home is principally engaged in developing, selling, managing,
and leasing residential properties in the United States, and may expand from residential properties to other property types, including
but not limited to commercial and retail properties. The Company is 99.99% owned by SeD Home International, Inc., which is wholly
owned by Singapore eDevelopment Limited (“SeD Ltd”), a multinational public company listed on the Singapore Exchange
Securities Trading Limited (“SGXST”). </t>
  </si>
  <si>
    <t>Principles of Consolidation</t>
  </si>
  <si>
    <t xml:space="preserve">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SeD USA, LLC Delaware August 20, 2014 100%
150 Black Oak GP, Inc. Texas January 23, 2014 100%
SeD Development USA, Inc. Delaware March 13, 2014 100%
150 CCM Black Oak Ltd. Texas March 17, 2014 100%
SeD Ballenger, LLC Delaware July 7, 2015 100%
SeD Maryland Development, LLC Delaware October 16, 2014 83.55%
SeD Development Management, LLC Delaware June 18, 2015 85%
SeD Builder, LLC Delaware October 21, 2015 100%
SeD Texas Home, LLC Delaware June 16, 2015 100%
SedHome Rental, Inc. Texas December 19, 2018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19 and December 31, 2018, the
aggregate non-controlling interest in SeD Home, Inc. was $2,397,726 and $2,887,328, respectively, which is separately disclosed
on the condensed Consolidated Balance Sheet. On December 29, 2017, the Company, SeD Acquisition
Corp., a Delaware corporation and wholly owned subsidiary of the Company (the “Merger Sub”), SeD Home, Inc. (“SeD
Home”), a Delaware corporation, and SeD Home International, Inc., a Delaware corporation entered into an Acquisition Agreement
and Plan of Merger (the “Reverse Merger”)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densed consolidated financial statements include the financial statements of both companies. </t>
  </si>
  <si>
    <t>Basis of Presentation</t>
  </si>
  <si>
    <t xml:space="preserve">The
Company’s condensed consolidated financial statements have been prepared in accordance with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A for the year ended December 31, 2018 filed on May 20, 2019.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on December 31, 2018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19. </t>
  </si>
  <si>
    <t>Use of Estimates</t>
  </si>
  <si>
    <t xml:space="preserve">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Actual results could
differ from those estimates. </t>
  </si>
  <si>
    <t>Earnings (Loss) per Share</t>
  </si>
  <si>
    <t xml:space="preserve">Basic income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June 30, 2019 or December 31, 2018. </t>
  </si>
  <si>
    <t>Fair Value of Financial Instruments</t>
  </si>
  <si>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si>
  <si>
    <t>Cash and Cash Equivalents</t>
  </si>
  <si>
    <t xml:space="preserve">The Company considers all highly liquid investments
with a maturity of three months or less at the date of acquisition to be cash equivalents. There were no cash equivalents as of
June 30, 2019 and December 31, 2018. </t>
  </si>
  <si>
    <t xml:space="preserve">As a condition to the loan agreement with the
Union Bank (formerly known as Xenith Bank, f/k/a The Bank of Hampton Roads), the Company was required to maintain a minimum of
$2,600,000 in an interest-bearing account maintained by the lender as additional security for the loans. The funds were required
to remain as collateral for the loans until the loans are paid off in full. The loan has been fully paid off in January 2019 and
the collateral was released on April 19, 2019. On April 17, 2019, SeD Maryland
Development, LLC entered into a Development Loan Agreement with Manufacturers and Traders Trust Company (“M&amp;T
Bank”). Based on the agreement, SeD Maryland Development is required to maintain a minimum balance of $2,600,000 as a
security collateral fund in the interest-bearing account maintained by the lender. Based on the Development Loan Agreement
with M&amp;T Bank, M&amp;T Bank keeps the over payment fund of the revolver loan and can only apply to future revolver loan
borrowings. On June 30, 2019, the restricted cash balance in M&amp;T Bank account was $3,973,556. On July 20, 2018, Black Oak LP received $4,592,079
of district reimbursement for previous construction costs incurred in land development. Of this amount, $1,650,000 will remain
on deposit in the District’s Capital Projects Fund for the benefit of Black Oak LP and will be released upon receipt of the
evidence of: (a) the execution of a purchase agreement between Black Oak LP and a home builder with respect to the Black Oak development
and (b) the completion, finishing and readying for home construction of at least 105 unfinished lots in the Black Oak development.
The restricted cash balance on June 30, 3019 and December 31, 2018 was $473,482 and $1,203,256, respectively. </t>
  </si>
  <si>
    <t>Accounts Receivable and Allowance for Doubtful Accounts</t>
  </si>
  <si>
    <t xml:space="preserve">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June 30, 2019
and December 31, 2018. </t>
  </si>
  <si>
    <t>Property and Equipment and Depreciation</t>
  </si>
  <si>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79,662 and $226,563 for the six months ended June 30, 2019 and 2018, respectively. The Company capitalized
interest from the third-party borrowings of $3,822 and $202,219 for the six months ended June 30, 2019 and 2018, respectively.
The Company capitalized interest from related party borrowings of $19,071 and $114,580 for the three months ended June 30, 2019
and 2018, respectively. The Company capitalized interest from the third-party borrowings of $2,868 and $92,226 for the three months
ended on June 30, 2019 and 2018,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the El Tesoro project. In addition to our annual assessment of potential
triggering events in accordance with ASC 360, the Company applies a fair value 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we had approximately $2.4 million loss from this
sale and recognized approximately $2.4 million as the impairment of real estate in 2018. During the six months ended June 30, 2019, there
was no further impairment recognized for any of the projects. </t>
  </si>
  <si>
    <t>Revenue Recognition</t>
  </si>
  <si>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and Black Oak projects, which were essentially all of the revenue of the Company in 2019 and 2018, is as follows: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t>
  </si>
  <si>
    <t>Contract Assets and Contract Liabilities</t>
  </si>
  <si>
    <t xml:space="preserve">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t>
  </si>
  <si>
    <t xml:space="preserve">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t>
  </si>
  <si>
    <t>Income Taxes</t>
  </si>
  <si>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The Company has not recorded any unrecognized tax benefits. The Company’s tax returns for 2018, 2017
and 2016 remain open to examination. </t>
  </si>
  <si>
    <t>Recent Accounting Pronouncements</t>
  </si>
  <si>
    <t xml:space="preserve">In November 2016, the Financial Accounting Standards
Board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current period condensed consolidated statement of cash flows. On February 25, 2016, the FASB released Accounting
Standards Update No. 2016-02, Leases (Topic 842). From January 25, 2018 to July 30, 2018, the FASB also issued ASU 2018-01, 2018-10
and 2018-11 to clarify and specify some contents in ASU 2016-02. The new leasing standard presents dramatic changes to the balance
sheets of lessees. Lessor accounting is updated to align with certain changes in the lessee model and the new revenue recognition
standard. The standard had a material impact on the Company’s condensed consolidated balance sheets, but did not have an
impact on its condensed consolidated statements of operations. The most significant impact was the recognition of right-of-use
assets and lease liabilities for operating leases. The Company adopted this standard on January 1, 2019 and the balance of operating
lease right-of-use assets and operating lease liabilities as of January 1, 2019 was $161,065 and 174,940, respectively. As a lessor
of one home on leasing, this standard does not have material impact on the Company. The balances of operating lease right-of-use
assets and operating lease liabilities as of June 30, 2019 was $123,486 and $133,135, respectively. Adoption of the standard had
no impact to net cash from or used in operating, investing, or financing activities in the Company’s condensed consolidated
statement of cash flows. Operating lease right-of-use assets and operating
lease liabilities are recognized based on the present value of the future minimum lease payments over the lease term at commencement
date. As our leases do not provide a readily determinable implicit rate, we estimate our incremental borrowing rate to discount
the lease payments based on information available at lease commencement.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e elected the
practical expedient to not recognize operating lease right-of-use assets and operating lease liabilities for lease agreements with
terms less than 12 months.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is not expected to have a material impact on the Company. </t>
  </si>
  <si>
    <t>Subsequent Events</t>
  </si>
  <si>
    <t xml:space="preserve">The Company evaluated the events and transactions
subsequent to June 30, 2019, the balance sheet date, through August 14, 2019, the date the condensed consolidated financial statements
were available to be issued. </t>
  </si>
  <si>
    <t>1. NATURE OF OPERATIONS AND SUMMARY OF SIGNIFICANT ACCOUNTING POLICIES (Tables)</t>
  </si>
  <si>
    <t>Accounts of entities</t>
  </si>
  <si>
    <t>Name of consolidated subsidiary State or other jurisdiction of incorporation or organization Date of incorporation or formation Attributable interest
SeD USA, LLC Delaware August 20, 2014 100%
150 Black Oak GP, Inc. Texas January 23, 2014 100%
SeD Development USA, Inc. Delaware March 13, 2014 100%
150 CCM Black Oak Ltd. Texas March 17, 2014 100%
SeD Ballenger, LLC Delaware July 7, 2015 100%
SeD Maryland Development, LLC Delaware October 16, 2014 83.55%
SeD Development Management, LLC Delaware June 18, 2015 85%
SeD Builder, LLC Delaware October 21, 2015 100%
SeD Texas Home, LLC Delaware June 16, 2015 100%
SedHome Rental, Inc. Texas December 19, 2018 100%</t>
  </si>
  <si>
    <t>3. PROPERTY AND EQUIPMENT (Tables)</t>
  </si>
  <si>
    <t>Property and equipment</t>
  </si>
  <si>
    <t xml:space="preserve">June 30, 2019
December 31, 2018
Computer Equipment $ 41,597 41,597
Furniture and Fixtures 24,393 24,393
65,990 65,990
Accumulated Depreciation (61,069 ) (57,742 )
Fixed Assets Net $ 4,921 $ 8,248 </t>
  </si>
  <si>
    <t>8. COMMITMENTS AND CONTINGENCIES (Tables)</t>
  </si>
  <si>
    <t>Supplemental cash flow and other information related to operating leases</t>
  </si>
  <si>
    <t>Six Months Ended June 30, 2019
Weighted Average Remaining Operating Lease Term (in years) 1.43
Weighted Average Operating Lease Discount Rate 6.1 %</t>
  </si>
  <si>
    <t>Future payments due under leases</t>
  </si>
  <si>
    <t xml:space="preserve">2019 (remainder) $ 57,333
2020 96,924
Total $ 144,257 </t>
  </si>
  <si>
    <t>1. NATURE OF OPERATIONS AND SUMMARY OF SIGNIFICANT ACCOUNTING POLICIES (Details)</t>
  </si>
  <si>
    <t>Subsidiary 1</t>
  </si>
  <si>
    <t>Name of consolidated subsidiary</t>
  </si>
  <si>
    <t>SeD USA, LLC</t>
  </si>
  <si>
    <t>State or other jurisdiction of incorporation or organization</t>
  </si>
  <si>
    <t>Delaware</t>
  </si>
  <si>
    <t>Date of incorporation or formation</t>
  </si>
  <si>
    <t>Aug. 20,
		2014</t>
  </si>
  <si>
    <t>Attributable interest</t>
  </si>
  <si>
    <t>100.00%</t>
  </si>
  <si>
    <t>Subsidiary 2</t>
  </si>
  <si>
    <t>150 Black Oak GP, Inc.</t>
  </si>
  <si>
    <t>Texas</t>
  </si>
  <si>
    <t>Jan. 23,
		2014</t>
  </si>
  <si>
    <t>Subsidiary 3</t>
  </si>
  <si>
    <t>SeD Development USA, Inc.</t>
  </si>
  <si>
    <t>Mar. 13,
		2014</t>
  </si>
  <si>
    <t>Subsidiary 4</t>
  </si>
  <si>
    <t>150 CCM Black Oak Ltd.</t>
  </si>
  <si>
    <t>Mar. 17,
		2014</t>
  </si>
  <si>
    <t>Subsidiary 5</t>
  </si>
  <si>
    <t>SeD Ballenger, LLC</t>
  </si>
  <si>
    <t>Jul. 7,
		2015</t>
  </si>
  <si>
    <t>Subsidiary 6</t>
  </si>
  <si>
    <t>SeD Maryland Development, LLC</t>
  </si>
  <si>
    <t>Oct. 16,
		2014</t>
  </si>
  <si>
    <t>83.55%</t>
  </si>
  <si>
    <t>Subsidiary 7</t>
  </si>
  <si>
    <t>SeD Development Management, LLC</t>
  </si>
  <si>
    <t>Jun. 18,
		2015</t>
  </si>
  <si>
    <t>85.00%</t>
  </si>
  <si>
    <t>Subsidiary 8</t>
  </si>
  <si>
    <t>SeD Builder, LLC</t>
  </si>
  <si>
    <t>Oct. 21,
		2015</t>
  </si>
  <si>
    <t>Subsidiary 9</t>
  </si>
  <si>
    <t>SeD Texas Home, LLC</t>
  </si>
  <si>
    <t>Jun. 16,
		2015</t>
  </si>
  <si>
    <t>Subsidiary 10</t>
  </si>
  <si>
    <t>SedHome Rental Inc</t>
  </si>
  <si>
    <t>Dec. 19,
		2018</t>
  </si>
  <si>
    <t>1. NATURE OF OPERATIONS AND SUMMARY OF SIGNIFICANT ACCOUNTING POLICIES (Details Narrative) - USD ($)</t>
  </si>
  <si>
    <t>Non-controlling interest</t>
  </si>
  <si>
    <t>Capitalized interest from related party borrowings</t>
  </si>
  <si>
    <t>Capitalized interest from third party borrowings</t>
  </si>
  <si>
    <t>2. CONCENTRATION OF CREDIT RISK (Details Narrative) - USD ($)</t>
  </si>
  <si>
    <t>Uninsured cash balances</t>
  </si>
  <si>
    <t>3. PROPERTY AND EQUIPMENT (Details) - USD ($)</t>
  </si>
  <si>
    <t>Property and equipment, gross</t>
  </si>
  <si>
    <t>Accumulated depreciation</t>
  </si>
  <si>
    <t>Property and equipment, net</t>
  </si>
  <si>
    <t>Computer Equipment</t>
  </si>
  <si>
    <t>Furniture and Fixtures</t>
  </si>
  <si>
    <t>3. PROPERTY AND EQUIPMENT (Details Narrative) - USD ($)</t>
  </si>
  <si>
    <t>Depreciation expense</t>
  </si>
  <si>
    <t>4. BUILDER DEPOSITS (Details Narrative) - USD ($)</t>
  </si>
  <si>
    <t>5. NOTES PAYABLE (Details Narrative) - USD ($)</t>
  </si>
  <si>
    <t>Principal</t>
  </si>
  <si>
    <t>Unamortized debt discount</t>
  </si>
  <si>
    <t>6. RELATED PARTY TRANSACTIONS (Details Narrative) - USD ($)</t>
  </si>
  <si>
    <t>Consulting expenses</t>
  </si>
  <si>
    <t>Due to related party</t>
  </si>
  <si>
    <t>8. COMMITMENTS AND CONTINGENCIES (Details)</t>
  </si>
  <si>
    <t>Weighted average remaining operating lease term (in years)</t>
  </si>
  <si>
    <t>1 year 5 months 5 days</t>
  </si>
  <si>
    <t>Weighted average operating lease discount rate</t>
  </si>
  <si>
    <t>6.10%</t>
  </si>
  <si>
    <t>8. COMMITMENTS AND CONTINGENCIES (Details 1)</t>
  </si>
  <si>
    <t>Jun. 30, 2019USD ($)</t>
  </si>
  <si>
    <t>2019 (remainder)</t>
  </si>
  <si>
    <t>2020</t>
  </si>
  <si>
    <t>9. COMMITMENTS AND CONTINGENCIES (Details Narrative) - USD ($)</t>
  </si>
  <si>
    <t>Rent expenses</t>
  </si>
  <si>
    <t>Operating lease right-of-use asset</t>
  </si>
  <si>
    <t>Operating lease liabili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70404332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38</v>
      </c>
      <c r="B11" s="4" t="s">
        <v>180</v>
      </c>
    </row>
    <row r="12" spans="1:2">
      <c r="A12" s="4" t="s">
        <v>181</v>
      </c>
      <c r="B12" s="4" t="s">
        <v>182</v>
      </c>
    </row>
    <row r="13" spans="1:2">
      <c r="A13" s="4" t="s">
        <v>183</v>
      </c>
      <c r="B13" s="4" t="s">
        <v>184</v>
      </c>
    </row>
    <row r="14" spans="1:2">
      <c r="A14" s="4" t="s">
        <v>36</v>
      </c>
      <c r="B14" s="4" t="s">
        <v>185</v>
      </c>
    </row>
    <row r="15" spans="1:2">
      <c r="A15" s="4" t="s">
        <v>186</v>
      </c>
      <c r="B15" s="4" t="s">
        <v>187</v>
      </c>
    </row>
    <row r="16" spans="1:2">
      <c r="A16" s="4" t="s">
        <v>188</v>
      </c>
      <c r="B16" s="4" t="s">
        <v>189</v>
      </c>
    </row>
    <row r="17" spans="1:2">
      <c r="A17" s="4" t="s">
        <v>77</v>
      </c>
      <c r="B17" s="4" t="s">
        <v>190</v>
      </c>
    </row>
    <row r="18" spans="1:2">
      <c r="A18" s="4" t="s">
        <v>191</v>
      </c>
      <c r="B18" s="4" t="s">
        <v>192</v>
      </c>
    </row>
    <row r="19" spans="1:2">
      <c r="A19" s="4" t="s">
        <v>193</v>
      </c>
      <c r="B19" s="4" t="s">
        <v>194</v>
      </c>
    </row>
    <row r="20" spans="1:2">
      <c r="A20" s="4" t="s">
        <v>195</v>
      </c>
      <c r="B20"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2"/>
  </cols>
  <sheetData>
    <row r="1" spans="1:2">
      <c r="A1" s="1" t="s">
        <v>208</v>
      </c>
      <c r="B1" s="2" t="s">
        <v>1</v>
      </c>
    </row>
    <row r="2" spans="1:2">
      <c r="B2" s="2" t="s">
        <v>2</v>
      </c>
    </row>
    <row r="3" spans="1:2">
      <c r="A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row>
    <row r="9" spans="1:2">
      <c r="A9" s="4" t="s">
        <v>210</v>
      </c>
      <c r="B9" s="4" t="s">
        <v>219</v>
      </c>
    </row>
    <row r="10" spans="1:2">
      <c r="A10" s="4" t="s">
        <v>212</v>
      </c>
      <c r="B10" s="4" t="s">
        <v>220</v>
      </c>
    </row>
    <row r="11" spans="1:2">
      <c r="A11" s="4" t="s">
        <v>214</v>
      </c>
      <c r="B11" s="4" t="s">
        <v>221</v>
      </c>
    </row>
    <row r="12" spans="1:2">
      <c r="A12" s="4" t="s">
        <v>216</v>
      </c>
      <c r="B12" s="4" t="s">
        <v>217</v>
      </c>
    </row>
    <row r="13" spans="1:2">
      <c r="A13" s="4" t="s">
        <v>222</v>
      </c>
    </row>
    <row r="14" spans="1:2">
      <c r="A14" s="4" t="s">
        <v>210</v>
      </c>
      <c r="B14" s="4" t="s">
        <v>223</v>
      </c>
    </row>
    <row r="15" spans="1:2">
      <c r="A15" s="4" t="s">
        <v>212</v>
      </c>
      <c r="B15" s="4" t="s">
        <v>213</v>
      </c>
    </row>
    <row r="16" spans="1:2">
      <c r="A16" s="4" t="s">
        <v>214</v>
      </c>
      <c r="B16" s="4" t="s">
        <v>224</v>
      </c>
    </row>
    <row r="17" spans="1:2">
      <c r="A17" s="4" t="s">
        <v>216</v>
      </c>
      <c r="B17" s="4" t="s">
        <v>217</v>
      </c>
    </row>
    <row r="18" spans="1:2">
      <c r="A18" s="4" t="s">
        <v>225</v>
      </c>
    </row>
    <row r="19" spans="1:2">
      <c r="A19" s="4" t="s">
        <v>210</v>
      </c>
      <c r="B19" s="4" t="s">
        <v>226</v>
      </c>
    </row>
    <row r="20" spans="1:2">
      <c r="A20" s="4" t="s">
        <v>212</v>
      </c>
      <c r="B20" s="4" t="s">
        <v>220</v>
      </c>
    </row>
    <row r="21" spans="1:2">
      <c r="A21" s="4" t="s">
        <v>214</v>
      </c>
      <c r="B21" s="4" t="s">
        <v>227</v>
      </c>
    </row>
    <row r="22" spans="1:2">
      <c r="A22" s="4" t="s">
        <v>216</v>
      </c>
      <c r="B22" s="4" t="s">
        <v>217</v>
      </c>
    </row>
    <row r="23" spans="1:2">
      <c r="A23" s="4" t="s">
        <v>228</v>
      </c>
    </row>
    <row r="24" spans="1:2">
      <c r="A24" s="4" t="s">
        <v>210</v>
      </c>
      <c r="B24" s="4" t="s">
        <v>229</v>
      </c>
    </row>
    <row r="25" spans="1:2">
      <c r="A25" s="4" t="s">
        <v>212</v>
      </c>
      <c r="B25" s="4" t="s">
        <v>213</v>
      </c>
    </row>
    <row r="26" spans="1:2">
      <c r="A26" s="4" t="s">
        <v>214</v>
      </c>
      <c r="B26" s="4" t="s">
        <v>230</v>
      </c>
    </row>
    <row r="27" spans="1:2">
      <c r="A27" s="4" t="s">
        <v>216</v>
      </c>
      <c r="B27" s="4" t="s">
        <v>217</v>
      </c>
    </row>
    <row r="28" spans="1:2">
      <c r="A28" s="4" t="s">
        <v>231</v>
      </c>
    </row>
    <row r="29" spans="1:2">
      <c r="A29" s="4" t="s">
        <v>210</v>
      </c>
      <c r="B29" s="4" t="s">
        <v>232</v>
      </c>
    </row>
    <row r="30" spans="1:2">
      <c r="A30" s="4" t="s">
        <v>212</v>
      </c>
      <c r="B30" s="4" t="s">
        <v>213</v>
      </c>
    </row>
    <row r="31" spans="1:2">
      <c r="A31" s="4" t="s">
        <v>214</v>
      </c>
      <c r="B31" s="4" t="s">
        <v>233</v>
      </c>
    </row>
    <row r="32" spans="1:2">
      <c r="A32" s="4" t="s">
        <v>216</v>
      </c>
      <c r="B32" s="4" t="s">
        <v>234</v>
      </c>
    </row>
    <row r="33" spans="1:2">
      <c r="A33" s="4" t="s">
        <v>235</v>
      </c>
    </row>
    <row r="34" spans="1:2">
      <c r="A34" s="4" t="s">
        <v>210</v>
      </c>
      <c r="B34" s="4" t="s">
        <v>236</v>
      </c>
    </row>
    <row r="35" spans="1:2">
      <c r="A35" s="4" t="s">
        <v>212</v>
      </c>
      <c r="B35" s="4" t="s">
        <v>213</v>
      </c>
    </row>
    <row r="36" spans="1:2">
      <c r="A36" s="4" t="s">
        <v>214</v>
      </c>
      <c r="B36" s="4" t="s">
        <v>237</v>
      </c>
    </row>
    <row r="37" spans="1:2">
      <c r="A37" s="4" t="s">
        <v>216</v>
      </c>
      <c r="B37" s="4" t="s">
        <v>238</v>
      </c>
    </row>
    <row r="38" spans="1:2">
      <c r="A38" s="4" t="s">
        <v>239</v>
      </c>
    </row>
    <row r="39" spans="1:2">
      <c r="A39" s="4" t="s">
        <v>210</v>
      </c>
      <c r="B39" s="4" t="s">
        <v>240</v>
      </c>
    </row>
    <row r="40" spans="1:2">
      <c r="A40" s="4" t="s">
        <v>212</v>
      </c>
      <c r="B40" s="4" t="s">
        <v>213</v>
      </c>
    </row>
    <row r="41" spans="1:2">
      <c r="A41" s="4" t="s">
        <v>214</v>
      </c>
      <c r="B41" s="4" t="s">
        <v>241</v>
      </c>
    </row>
    <row r="42" spans="1:2">
      <c r="A42" s="4" t="s">
        <v>216</v>
      </c>
      <c r="B42" s="4" t="s">
        <v>217</v>
      </c>
    </row>
    <row r="43" spans="1:2">
      <c r="A43" s="4" t="s">
        <v>242</v>
      </c>
    </row>
    <row r="44" spans="1:2">
      <c r="A44" s="4" t="s">
        <v>210</v>
      </c>
      <c r="B44" s="4" t="s">
        <v>243</v>
      </c>
    </row>
    <row r="45" spans="1:2">
      <c r="A45" s="4" t="s">
        <v>212</v>
      </c>
      <c r="B45" s="4" t="s">
        <v>213</v>
      </c>
    </row>
    <row r="46" spans="1:2">
      <c r="A46" s="4" t="s">
        <v>214</v>
      </c>
      <c r="B46" s="4" t="s">
        <v>244</v>
      </c>
    </row>
    <row r="47" spans="1:2">
      <c r="A47" s="4" t="s">
        <v>216</v>
      </c>
      <c r="B47" s="4" t="s">
        <v>217</v>
      </c>
    </row>
    <row r="48" spans="1:2">
      <c r="A48" s="4" t="s">
        <v>245</v>
      </c>
    </row>
    <row r="49" spans="1:2">
      <c r="A49" s="4" t="s">
        <v>210</v>
      </c>
      <c r="B49" s="4" t="s">
        <v>246</v>
      </c>
    </row>
    <row r="50" spans="1:2">
      <c r="A50" s="4" t="s">
        <v>212</v>
      </c>
      <c r="B50" s="4" t="s">
        <v>220</v>
      </c>
    </row>
    <row r="51" spans="1:2">
      <c r="A51" s="4" t="s">
        <v>214</v>
      </c>
      <c r="B51" s="4" t="s">
        <v>247</v>
      </c>
    </row>
    <row r="52" spans="1:2">
      <c r="A52" s="4" t="s">
        <v>216</v>
      </c>
      <c r="B52"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721867</v>
      </c>
      <c r="C3" s="6" t="n">
        <v>22059722</v>
      </c>
    </row>
    <row r="4" spans="1:3">
      <c r="A4" s="4" t="s">
        <v>34</v>
      </c>
      <c r="B4" s="5" t="n">
        <v>15038115</v>
      </c>
      <c r="C4" s="5" t="n">
        <v>19164028</v>
      </c>
    </row>
    <row r="5" spans="1:3">
      <c r="A5" s="4" t="s">
        <v>35</v>
      </c>
      <c r="B5" s="5" t="n">
        <v>136248</v>
      </c>
      <c r="C5" s="5" t="n">
        <v>136248</v>
      </c>
    </row>
    <row r="6" spans="1:3">
      <c r="A6" s="4" t="s">
        <v>36</v>
      </c>
      <c r="B6" s="5" t="n">
        <v>30896230</v>
      </c>
      <c r="C6" s="5" t="n">
        <v>41359998</v>
      </c>
    </row>
    <row r="7" spans="1:3">
      <c r="A7" s="4" t="s">
        <v>37</v>
      </c>
      <c r="B7" s="5" t="n">
        <v>2492440</v>
      </c>
      <c r="C7" s="5" t="n">
        <v>715754</v>
      </c>
    </row>
    <row r="8" spans="1:3">
      <c r="A8" s="4" t="s">
        <v>38</v>
      </c>
      <c r="B8" s="5" t="n">
        <v>4447038</v>
      </c>
      <c r="C8" s="5" t="n">
        <v>3929410</v>
      </c>
    </row>
    <row r="9" spans="1:3">
      <c r="A9" s="4" t="s">
        <v>39</v>
      </c>
      <c r="B9" s="5" t="n">
        <v>145778</v>
      </c>
      <c r="C9" s="5" t="n">
        <v>112706</v>
      </c>
    </row>
    <row r="10" spans="1:3">
      <c r="A10" s="4" t="s">
        <v>40</v>
      </c>
      <c r="B10" s="5" t="n">
        <v>20046</v>
      </c>
      <c r="C10" s="5" t="n">
        <v>0</v>
      </c>
    </row>
    <row r="11" spans="1:3">
      <c r="A11" s="4" t="s">
        <v>41</v>
      </c>
      <c r="B11" s="5" t="n">
        <v>14696</v>
      </c>
      <c r="C11" s="5" t="n">
        <v>46443</v>
      </c>
    </row>
    <row r="12" spans="1:3">
      <c r="A12" s="4" t="s">
        <v>42</v>
      </c>
      <c r="B12" s="5" t="n">
        <v>4921</v>
      </c>
      <c r="C12" s="5" t="n">
        <v>8248</v>
      </c>
    </row>
    <row r="13" spans="1:3">
      <c r="A13" s="4" t="s">
        <v>43</v>
      </c>
      <c r="B13" s="5" t="n">
        <v>23603</v>
      </c>
      <c r="C13" s="5" t="n">
        <v>23603</v>
      </c>
    </row>
    <row r="14" spans="1:3">
      <c r="A14" s="4" t="s">
        <v>44</v>
      </c>
      <c r="B14" s="5" t="n">
        <v>123486</v>
      </c>
      <c r="C14" s="5" t="n">
        <v>0</v>
      </c>
    </row>
    <row r="15" spans="1:3">
      <c r="A15" s="4" t="s">
        <v>45</v>
      </c>
      <c r="B15" s="5" t="n">
        <v>38168238</v>
      </c>
      <c r="C15" s="5" t="n">
        <v>46196162</v>
      </c>
    </row>
    <row r="16" spans="1:3">
      <c r="A16" s="3" t="s">
        <v>46</v>
      </c>
    </row>
    <row r="17" spans="1:3">
      <c r="A17" s="4" t="s">
        <v>47</v>
      </c>
      <c r="B17" s="5" t="n">
        <v>881692</v>
      </c>
      <c r="C17" s="5" t="n">
        <v>1749268</v>
      </c>
    </row>
    <row r="18" spans="1:3">
      <c r="A18" s="4" t="s">
        <v>48</v>
      </c>
      <c r="B18" s="5" t="n">
        <v>1581981</v>
      </c>
      <c r="C18" s="5" t="n">
        <v>2344227</v>
      </c>
    </row>
    <row r="19" spans="1:3">
      <c r="A19" s="4" t="s">
        <v>49</v>
      </c>
      <c r="B19" s="5" t="n">
        <v>1225</v>
      </c>
      <c r="C19" s="5" t="n">
        <v>1225</v>
      </c>
    </row>
    <row r="20" spans="1:3">
      <c r="A20" s="4" t="s">
        <v>50</v>
      </c>
      <c r="B20" s="5" t="n">
        <v>2998524</v>
      </c>
      <c r="C20" s="5" t="n">
        <v>3878842</v>
      </c>
    </row>
    <row r="21" spans="1:3">
      <c r="A21" s="4" t="s">
        <v>51</v>
      </c>
      <c r="B21" s="5" t="n">
        <v>0</v>
      </c>
      <c r="C21" s="5" t="n">
        <v>13899</v>
      </c>
    </row>
    <row r="22" spans="1:3">
      <c r="A22" s="4" t="s">
        <v>52</v>
      </c>
      <c r="B22" s="5" t="n">
        <v>0</v>
      </c>
      <c r="C22" s="5" t="n">
        <v>5745584</v>
      </c>
    </row>
    <row r="23" spans="1:3">
      <c r="A23" s="4" t="s">
        <v>53</v>
      </c>
      <c r="B23" s="5" t="n">
        <v>133135</v>
      </c>
      <c r="C23" s="5" t="n">
        <v>0</v>
      </c>
    </row>
    <row r="24" spans="1:3">
      <c r="A24" s="4" t="s">
        <v>54</v>
      </c>
      <c r="B24" s="5" t="n">
        <v>5596557</v>
      </c>
      <c r="C24" s="5" t="n">
        <v>13733045</v>
      </c>
    </row>
    <row r="25" spans="1:3">
      <c r="A25" s="3" t="s">
        <v>55</v>
      </c>
    </row>
    <row r="26" spans="1:3">
      <c r="A26" s="4" t="s">
        <v>56</v>
      </c>
      <c r="B26" s="5" t="n">
        <v>704043</v>
      </c>
      <c r="C26" s="5" t="n">
        <v>704043</v>
      </c>
    </row>
    <row r="27" spans="1:3">
      <c r="A27" s="4" t="s">
        <v>57</v>
      </c>
      <c r="B27" s="5" t="n">
        <v>32542720</v>
      </c>
      <c r="C27" s="5" t="n">
        <v>32542720</v>
      </c>
    </row>
    <row r="28" spans="1:3">
      <c r="A28" s="4" t="s">
        <v>58</v>
      </c>
      <c r="B28" s="5" t="n">
        <v>-3072808</v>
      </c>
      <c r="C28" s="5" t="n">
        <v>-3670974</v>
      </c>
    </row>
    <row r="29" spans="1:3">
      <c r="A29" s="4" t="s">
        <v>59</v>
      </c>
      <c r="B29" s="5" t="n">
        <v>30173955</v>
      </c>
      <c r="C29" s="5" t="n">
        <v>29575789</v>
      </c>
    </row>
    <row r="30" spans="1:3">
      <c r="A30" s="4" t="s">
        <v>60</v>
      </c>
      <c r="B30" s="5" t="n">
        <v>2397726</v>
      </c>
      <c r="C30" s="5" t="n">
        <v>2887328</v>
      </c>
    </row>
    <row r="31" spans="1:3">
      <c r="A31" s="4" t="s">
        <v>59</v>
      </c>
      <c r="B31" s="5" t="n">
        <v>32571681</v>
      </c>
      <c r="C31" s="5" t="n">
        <v>32463117</v>
      </c>
    </row>
    <row r="32" spans="1:3">
      <c r="A32" s="4" t="s">
        <v>61</v>
      </c>
      <c r="B32" s="6" t="n">
        <v>38168238</v>
      </c>
      <c r="C32" s="6" t="n">
        <v>46196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0</v>
      </c>
      <c r="D1" s="2" t="s">
        <v>1</v>
      </c>
    </row>
    <row r="2" spans="1:6">
      <c r="B2" s="2" t="s">
        <v>2</v>
      </c>
      <c r="C2" s="2" t="s">
        <v>71</v>
      </c>
      <c r="D2" s="2" t="s">
        <v>2</v>
      </c>
      <c r="E2" s="2" t="s">
        <v>71</v>
      </c>
      <c r="F2" s="2" t="s">
        <v>31</v>
      </c>
    </row>
    <row r="3" spans="1:6">
      <c r="A3" s="3" t="s">
        <v>134</v>
      </c>
    </row>
    <row r="4" spans="1:6">
      <c r="A4" s="4" t="s">
        <v>249</v>
      </c>
      <c r="B4" s="6" t="n">
        <v>2397726</v>
      </c>
      <c r="D4" s="6" t="n">
        <v>2397726</v>
      </c>
      <c r="F4" s="6" t="n">
        <v>2887328</v>
      </c>
    </row>
    <row r="5" spans="1:6">
      <c r="A5" s="4" t="s">
        <v>250</v>
      </c>
      <c r="B5" s="5" t="n">
        <v>19071</v>
      </c>
      <c r="C5" s="6" t="n">
        <v>114580</v>
      </c>
      <c r="D5" s="5" t="n">
        <v>79662</v>
      </c>
      <c r="E5" s="6" t="n">
        <v>226563</v>
      </c>
    </row>
    <row r="6" spans="1:6">
      <c r="A6" s="4" t="s">
        <v>251</v>
      </c>
      <c r="B6" s="6" t="n">
        <v>2868</v>
      </c>
      <c r="C6" s="6" t="n">
        <v>92226</v>
      </c>
      <c r="D6" s="6" t="n">
        <v>3822</v>
      </c>
      <c r="E6" s="6" t="n">
        <v>2020221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2</v>
      </c>
      <c r="B1" s="2" t="s">
        <v>2</v>
      </c>
      <c r="C1" s="2" t="s">
        <v>31</v>
      </c>
    </row>
    <row r="2" spans="1:3">
      <c r="A2" s="3" t="s">
        <v>138</v>
      </c>
    </row>
    <row r="3" spans="1:3">
      <c r="A3" s="4" t="s">
        <v>253</v>
      </c>
      <c r="B3" s="6" t="n">
        <v>5955557</v>
      </c>
      <c r="C3" s="6" t="n">
        <v>37833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4</v>
      </c>
      <c r="B1" s="2" t="s">
        <v>2</v>
      </c>
      <c r="C1" s="2" t="s">
        <v>31</v>
      </c>
    </row>
    <row r="2" spans="1:3">
      <c r="A2" s="4" t="s">
        <v>255</v>
      </c>
      <c r="B2" s="6" t="n">
        <v>65990</v>
      </c>
      <c r="C2" s="6" t="n">
        <v>65990</v>
      </c>
    </row>
    <row r="3" spans="1:3">
      <c r="A3" s="4" t="s">
        <v>256</v>
      </c>
      <c r="B3" s="5" t="n">
        <v>-61069</v>
      </c>
      <c r="C3" s="5" t="n">
        <v>-57742</v>
      </c>
    </row>
    <row r="4" spans="1:3">
      <c r="A4" s="4" t="s">
        <v>257</v>
      </c>
      <c r="B4" s="5" t="n">
        <v>4921</v>
      </c>
      <c r="C4" s="5" t="n">
        <v>8248</v>
      </c>
    </row>
    <row r="5" spans="1:3">
      <c r="A5" s="4" t="s">
        <v>258</v>
      </c>
    </row>
    <row r="6" spans="1:3">
      <c r="A6" s="4" t="s">
        <v>255</v>
      </c>
      <c r="B6" s="5" t="n">
        <v>41597</v>
      </c>
      <c r="C6" s="5" t="n">
        <v>441597</v>
      </c>
    </row>
    <row r="7" spans="1:3">
      <c r="A7" s="4" t="s">
        <v>259</v>
      </c>
    </row>
    <row r="8" spans="1:3">
      <c r="A8" s="4" t="s">
        <v>255</v>
      </c>
      <c r="B8" s="6" t="n">
        <v>24393</v>
      </c>
      <c r="C8" s="6" t="n">
        <v>243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0</v>
      </c>
      <c r="B1" s="2" t="s">
        <v>1</v>
      </c>
    </row>
    <row r="2" spans="1:3">
      <c r="B2" s="2" t="s">
        <v>2</v>
      </c>
      <c r="C2" s="2" t="s">
        <v>71</v>
      </c>
    </row>
    <row r="3" spans="1:3">
      <c r="A3" s="3" t="s">
        <v>142</v>
      </c>
    </row>
    <row r="4" spans="1:3">
      <c r="A4" s="4" t="s">
        <v>261</v>
      </c>
      <c r="B4" s="6" t="n">
        <v>3327</v>
      </c>
      <c r="C4" s="6" t="n">
        <v>104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2</v>
      </c>
      <c r="B1" s="2" t="s">
        <v>2</v>
      </c>
      <c r="C1" s="2" t="s">
        <v>31</v>
      </c>
    </row>
    <row r="2" spans="1:3">
      <c r="A2" s="3" t="s">
        <v>146</v>
      </c>
    </row>
    <row r="3" spans="1:3">
      <c r="A3" s="4" t="s">
        <v>50</v>
      </c>
      <c r="B3" s="6" t="n">
        <v>2998524</v>
      </c>
      <c r="C3" s="6" t="n">
        <v>38788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3</v>
      </c>
      <c r="B1" s="2" t="s">
        <v>2</v>
      </c>
      <c r="C1" s="2" t="s">
        <v>31</v>
      </c>
    </row>
    <row r="2" spans="1:3">
      <c r="A2" s="3" t="s">
        <v>150</v>
      </c>
    </row>
    <row r="3" spans="1:3">
      <c r="A3" s="4" t="s">
        <v>264</v>
      </c>
      <c r="B3" s="6" t="n">
        <v>0</v>
      </c>
      <c r="C3" s="6" t="n">
        <v>13899</v>
      </c>
    </row>
    <row r="4" spans="1:3">
      <c r="A4" s="4" t="s">
        <v>265</v>
      </c>
      <c r="B4" s="6" t="n">
        <v>0</v>
      </c>
      <c r="C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6</v>
      </c>
      <c r="B1" s="2" t="s">
        <v>1</v>
      </c>
    </row>
    <row r="2" spans="1:4">
      <c r="B2" s="2" t="s">
        <v>2</v>
      </c>
      <c r="C2" s="2" t="s">
        <v>71</v>
      </c>
      <c r="D2" s="2" t="s">
        <v>31</v>
      </c>
    </row>
    <row r="3" spans="1:4">
      <c r="A3" s="3" t="s">
        <v>154</v>
      </c>
    </row>
    <row r="4" spans="1:4">
      <c r="A4" s="4" t="s">
        <v>267</v>
      </c>
      <c r="B4" s="6" t="n">
        <v>43357</v>
      </c>
      <c r="C4" s="6" t="n">
        <v>64030</v>
      </c>
    </row>
    <row r="5" spans="1:4">
      <c r="A5" s="4" t="s">
        <v>268</v>
      </c>
      <c r="B5" s="6" t="n">
        <v>20091</v>
      </c>
      <c r="D5" s="6" t="n">
        <v>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269</v>
      </c>
      <c r="B1" s="2" t="s">
        <v>2</v>
      </c>
    </row>
    <row r="2" spans="1:2">
      <c r="A2" s="3" t="s">
        <v>162</v>
      </c>
    </row>
    <row r="3" spans="1:2">
      <c r="A3" s="4" t="s">
        <v>270</v>
      </c>
      <c r="B3" s="4" t="s">
        <v>271</v>
      </c>
    </row>
    <row r="4" spans="1:2">
      <c r="A4" s="4" t="s">
        <v>272</v>
      </c>
      <c r="B4" s="4" t="s">
        <v>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74</v>
      </c>
      <c r="B1" s="2" t="s">
        <v>275</v>
      </c>
    </row>
    <row r="2" spans="1:2">
      <c r="A2" s="3" t="s">
        <v>162</v>
      </c>
    </row>
    <row r="3" spans="1:2">
      <c r="A3" s="4" t="s">
        <v>276</v>
      </c>
      <c r="B3" s="6" t="n">
        <v>57333</v>
      </c>
    </row>
    <row r="4" spans="1:2">
      <c r="A4" s="4" t="s">
        <v>277</v>
      </c>
      <c r="B4" s="5" t="n">
        <v>96924</v>
      </c>
    </row>
    <row r="5" spans="1:2">
      <c r="A5" s="4" t="s">
        <v>94</v>
      </c>
      <c r="B5" s="6" t="n">
        <v>144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8</v>
      </c>
      <c r="B1" s="2" t="s">
        <v>1</v>
      </c>
    </row>
    <row r="2" spans="1:4">
      <c r="B2" s="2" t="s">
        <v>2</v>
      </c>
      <c r="C2" s="2" t="s">
        <v>71</v>
      </c>
      <c r="D2" s="2" t="s">
        <v>31</v>
      </c>
    </row>
    <row r="3" spans="1:4">
      <c r="A3" s="3" t="s">
        <v>162</v>
      </c>
    </row>
    <row r="4" spans="1:4">
      <c r="A4" s="4" t="s">
        <v>279</v>
      </c>
      <c r="B4" s="6" t="n">
        <v>56852</v>
      </c>
      <c r="C4" s="6" t="n">
        <v>59453</v>
      </c>
    </row>
    <row r="5" spans="1:4">
      <c r="A5" s="4" t="s">
        <v>280</v>
      </c>
      <c r="B5" s="5" t="n">
        <v>123486</v>
      </c>
      <c r="D5" s="6" t="n">
        <v>0</v>
      </c>
    </row>
    <row r="6" spans="1:4">
      <c r="A6" s="4" t="s">
        <v>281</v>
      </c>
      <c r="B6" s="6" t="n">
        <v>133135</v>
      </c>
      <c r="D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4" t="s">
        <v>65</v>
      </c>
      <c r="C3" s="4" t="s">
        <v>65</v>
      </c>
    </row>
    <row r="4" spans="1:3">
      <c r="A4" s="4" t="s">
        <v>66</v>
      </c>
      <c r="B4" s="5" t="n">
        <v>1000000000</v>
      </c>
      <c r="C4" s="5" t="n">
        <v>1000000000</v>
      </c>
    </row>
    <row r="5" spans="1:3">
      <c r="A5" s="4" t="s">
        <v>67</v>
      </c>
      <c r="B5" s="5" t="n">
        <v>704043324</v>
      </c>
      <c r="C5" s="5" t="n">
        <v>704043324</v>
      </c>
    </row>
    <row r="6" spans="1:3">
      <c r="A6" s="4" t="s">
        <v>68</v>
      </c>
      <c r="B6" s="5" t="n">
        <v>704043324</v>
      </c>
      <c r="C6" s="5" t="n">
        <v>704043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4365</v>
      </c>
      <c r="C4" s="6" t="n">
        <v>0</v>
      </c>
      <c r="D4" s="6" t="n">
        <v>8730</v>
      </c>
      <c r="E4" s="6" t="n">
        <v>0</v>
      </c>
    </row>
    <row r="5" spans="1:5">
      <c r="A5" s="4" t="s">
        <v>74</v>
      </c>
      <c r="B5" s="5" t="n">
        <v>5248220</v>
      </c>
      <c r="C5" s="5" t="n">
        <v>2113248</v>
      </c>
      <c r="D5" s="5" t="n">
        <v>16562450</v>
      </c>
      <c r="E5" s="5" t="n">
        <v>6219022</v>
      </c>
    </row>
    <row r="6" spans="1:5">
      <c r="A6" s="4" t="s">
        <v>75</v>
      </c>
      <c r="B6" s="5" t="n">
        <v>5252585</v>
      </c>
      <c r="C6" s="5" t="n">
        <v>2113248</v>
      </c>
      <c r="D6" s="5" t="n">
        <v>16571180</v>
      </c>
      <c r="E6" s="5" t="n">
        <v>6219022</v>
      </c>
    </row>
    <row r="7" spans="1:5">
      <c r="A7" s="3" t="s">
        <v>76</v>
      </c>
    </row>
    <row r="8" spans="1:5">
      <c r="A8" s="4" t="s">
        <v>77</v>
      </c>
      <c r="B8" s="5" t="n">
        <v>4549097</v>
      </c>
      <c r="C8" s="5" t="n">
        <v>1976012</v>
      </c>
      <c r="D8" s="5" t="n">
        <v>15265248</v>
      </c>
      <c r="E8" s="5" t="n">
        <v>5569520</v>
      </c>
    </row>
    <row r="9" spans="1:5">
      <c r="A9" s="4" t="s">
        <v>78</v>
      </c>
      <c r="B9" s="5" t="n">
        <v>261732</v>
      </c>
      <c r="C9" s="5" t="n">
        <v>240896</v>
      </c>
      <c r="D9" s="5" t="n">
        <v>486745</v>
      </c>
      <c r="E9" s="5" t="n">
        <v>494702</v>
      </c>
    </row>
    <row r="10" spans="1:5">
      <c r="A10" s="4" t="s">
        <v>79</v>
      </c>
      <c r="B10" s="5" t="n">
        <v>4810829</v>
      </c>
      <c r="C10" s="5" t="n">
        <v>2216908</v>
      </c>
      <c r="D10" s="5" t="n">
        <v>15751993</v>
      </c>
      <c r="E10" s="5" t="n">
        <v>6064222</v>
      </c>
    </row>
    <row r="11" spans="1:5">
      <c r="A11" s="4" t="s">
        <v>80</v>
      </c>
      <c r="B11" s="5" t="n">
        <v>441756</v>
      </c>
      <c r="C11" s="5" t="n">
        <v>-103660</v>
      </c>
      <c r="D11" s="5" t="n">
        <v>819187</v>
      </c>
      <c r="E11" s="5" t="n">
        <v>154800</v>
      </c>
    </row>
    <row r="12" spans="1:5">
      <c r="A12" s="3" t="s">
        <v>81</v>
      </c>
    </row>
    <row r="13" spans="1:5">
      <c r="A13" s="4" t="s">
        <v>82</v>
      </c>
      <c r="B13" s="5" t="n">
        <v>10475</v>
      </c>
      <c r="C13" s="5" t="n">
        <v>5255</v>
      </c>
      <c r="D13" s="5" t="n">
        <v>25657</v>
      </c>
      <c r="E13" s="5" t="n">
        <v>11221</v>
      </c>
    </row>
    <row r="14" spans="1:5">
      <c r="A14" s="4" t="s">
        <v>81</v>
      </c>
      <c r="B14" s="5" t="n">
        <v>2470</v>
      </c>
      <c r="C14" s="5" t="n">
        <v>78172</v>
      </c>
      <c r="D14" s="5" t="n">
        <v>3970</v>
      </c>
      <c r="E14" s="5" t="n">
        <v>81313</v>
      </c>
    </row>
    <row r="15" spans="1:5">
      <c r="A15" s="4" t="s">
        <v>83</v>
      </c>
      <c r="B15" s="5" t="n">
        <v>12945</v>
      </c>
      <c r="C15" s="5" t="n">
        <v>83427</v>
      </c>
      <c r="D15" s="5" t="n">
        <v>29627</v>
      </c>
      <c r="E15" s="5" t="n">
        <v>92534</v>
      </c>
    </row>
    <row r="16" spans="1:5">
      <c r="A16" s="4" t="s">
        <v>84</v>
      </c>
      <c r="B16" s="5" t="n">
        <v>454701</v>
      </c>
      <c r="C16" s="5" t="n">
        <v>-20233</v>
      </c>
      <c r="D16" s="5" t="n">
        <v>848814</v>
      </c>
      <c r="E16" s="5" t="n">
        <v>247334</v>
      </c>
    </row>
    <row r="17" spans="1:5">
      <c r="A17" s="4" t="s">
        <v>85</v>
      </c>
      <c r="B17" s="5" t="n">
        <v>0</v>
      </c>
      <c r="C17" s="5" t="n">
        <v>0</v>
      </c>
      <c r="D17" s="5" t="n">
        <v>0</v>
      </c>
      <c r="E17" s="5" t="n">
        <v>0</v>
      </c>
    </row>
    <row r="18" spans="1:5">
      <c r="A18" s="4" t="s">
        <v>86</v>
      </c>
      <c r="B18" s="5" t="n">
        <v>454701</v>
      </c>
      <c r="C18" s="5" t="n">
        <v>-20233</v>
      </c>
      <c r="D18" s="5" t="n">
        <v>848814</v>
      </c>
      <c r="E18" s="5" t="n">
        <v>247334</v>
      </c>
    </row>
    <row r="19" spans="1:5">
      <c r="A19" s="4" t="s">
        <v>87</v>
      </c>
      <c r="B19" s="5" t="n">
        <v>129340</v>
      </c>
      <c r="C19" s="5" t="n">
        <v>25794</v>
      </c>
      <c r="D19" s="5" t="n">
        <v>250648</v>
      </c>
      <c r="E19" s="5" t="n">
        <v>116383</v>
      </c>
    </row>
    <row r="20" spans="1:5">
      <c r="A20" s="4" t="s">
        <v>88</v>
      </c>
      <c r="B20" s="6" t="n">
        <v>325361</v>
      </c>
      <c r="C20" s="6" t="n">
        <v>-46027</v>
      </c>
      <c r="D20" s="6" t="n">
        <v>598166</v>
      </c>
      <c r="E20" s="6" t="n">
        <v>130951</v>
      </c>
    </row>
    <row r="21" spans="1:5">
      <c r="A21" s="4" t="s">
        <v>89</v>
      </c>
      <c r="B21" s="6" t="n">
        <v>0</v>
      </c>
      <c r="C21" s="6" t="n">
        <v>0</v>
      </c>
      <c r="D21" s="6" t="n">
        <v>0</v>
      </c>
      <c r="E21" s="6" t="n">
        <v>0</v>
      </c>
    </row>
    <row r="22" spans="1:5">
      <c r="A22" s="4" t="s">
        <v>90</v>
      </c>
      <c r="B22" s="5" t="n">
        <v>704043324</v>
      </c>
      <c r="C22" s="5" t="n">
        <v>704043324</v>
      </c>
      <c r="D22" s="5" t="n">
        <v>704043324</v>
      </c>
      <c r="E22" s="5" t="n">
        <v>704043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25"/>
    <col customWidth="1" max="6" min="6" width="13"/>
  </cols>
  <sheetData>
    <row r="1" spans="1:6">
      <c r="A1" s="1" t="s">
        <v>91</v>
      </c>
      <c r="B1" s="2" t="s">
        <v>92</v>
      </c>
      <c r="C1" s="2" t="s">
        <v>93</v>
      </c>
      <c r="D1" s="2" t="s">
        <v>58</v>
      </c>
      <c r="E1" s="2" t="s">
        <v>60</v>
      </c>
      <c r="F1" s="2" t="s">
        <v>94</v>
      </c>
    </row>
    <row r="2" spans="1:6">
      <c r="A2" s="4" t="s">
        <v>95</v>
      </c>
      <c r="B2" s="5" t="n">
        <v>704043324</v>
      </c>
    </row>
    <row r="3" spans="1:6">
      <c r="A3" s="4" t="s">
        <v>96</v>
      </c>
      <c r="B3" s="6" t="n">
        <v>704043</v>
      </c>
      <c r="C3" s="6" t="n">
        <v>32739017</v>
      </c>
      <c r="D3" s="6" t="n">
        <v>-2092837</v>
      </c>
      <c r="E3" s="6" t="n">
        <v>2255091</v>
      </c>
      <c r="F3" s="6" t="n">
        <v>33605314</v>
      </c>
    </row>
    <row r="4" spans="1:6">
      <c r="A4" s="4" t="s">
        <v>86</v>
      </c>
      <c r="D4" s="5" t="n">
        <v>176978</v>
      </c>
      <c r="E4" s="5" t="n">
        <v>90589</v>
      </c>
      <c r="F4" s="5" t="n">
        <v>267567</v>
      </c>
    </row>
    <row r="5" spans="1:6">
      <c r="A5" s="4" t="s">
        <v>97</v>
      </c>
      <c r="B5" s="5" t="n">
        <v>704043324</v>
      </c>
    </row>
    <row r="6" spans="1:6">
      <c r="A6" s="4" t="s">
        <v>98</v>
      </c>
      <c r="B6" s="6" t="n">
        <v>704043</v>
      </c>
      <c r="C6" s="5" t="n">
        <v>32739017</v>
      </c>
      <c r="D6" s="5" t="n">
        <v>-1915859</v>
      </c>
      <c r="E6" s="5" t="n">
        <v>2345680</v>
      </c>
      <c r="F6" s="5" t="n">
        <v>33872881</v>
      </c>
    </row>
    <row r="7" spans="1:6">
      <c r="A7" s="4" t="s">
        <v>95</v>
      </c>
      <c r="B7" s="5" t="n">
        <v>704043324</v>
      </c>
    </row>
    <row r="8" spans="1:6">
      <c r="A8" s="4" t="s">
        <v>96</v>
      </c>
      <c r="B8" s="6" t="n">
        <v>704043</v>
      </c>
      <c r="C8" s="5" t="n">
        <v>32739017</v>
      </c>
      <c r="D8" s="5" t="n">
        <v>-2092837</v>
      </c>
      <c r="E8" s="5" t="n">
        <v>2255091</v>
      </c>
      <c r="F8" s="5" t="n">
        <v>33605314</v>
      </c>
    </row>
    <row r="9" spans="1:6">
      <c r="A9" s="4" t="s">
        <v>86</v>
      </c>
      <c r="F9" s="5" t="n">
        <v>247334</v>
      </c>
    </row>
    <row r="10" spans="1:6">
      <c r="A10" s="4" t="s">
        <v>99</v>
      </c>
      <c r="B10" s="5" t="n">
        <v>704043324</v>
      </c>
    </row>
    <row r="11" spans="1:6">
      <c r="A11" s="4" t="s">
        <v>100</v>
      </c>
      <c r="B11" s="6" t="n">
        <v>704043</v>
      </c>
      <c r="C11" s="5" t="n">
        <v>32739017</v>
      </c>
      <c r="D11" s="5" t="n">
        <v>-1961886</v>
      </c>
      <c r="E11" s="5" t="n">
        <v>2371474</v>
      </c>
      <c r="F11" s="5" t="n">
        <v>33852648</v>
      </c>
    </row>
    <row r="12" spans="1:6">
      <c r="A12" s="4" t="s">
        <v>101</v>
      </c>
      <c r="B12" s="5" t="n">
        <v>704043324</v>
      </c>
    </row>
    <row r="13" spans="1:6">
      <c r="A13" s="4" t="s">
        <v>102</v>
      </c>
      <c r="B13" s="6" t="n">
        <v>704043</v>
      </c>
      <c r="C13" s="5" t="n">
        <v>32739017</v>
      </c>
      <c r="D13" s="5" t="n">
        <v>-1915859</v>
      </c>
      <c r="E13" s="5" t="n">
        <v>2345680</v>
      </c>
      <c r="F13" s="5" t="n">
        <v>33872881</v>
      </c>
    </row>
    <row r="14" spans="1:6">
      <c r="A14" s="4" t="s">
        <v>86</v>
      </c>
      <c r="D14" s="5" t="n">
        <v>-46027</v>
      </c>
      <c r="E14" s="5" t="n">
        <v>25794</v>
      </c>
      <c r="F14" s="5" t="n">
        <v>-20233</v>
      </c>
    </row>
    <row r="15" spans="1:6">
      <c r="A15" s="4" t="s">
        <v>99</v>
      </c>
      <c r="B15" s="5" t="n">
        <v>704043324</v>
      </c>
    </row>
    <row r="16" spans="1:6">
      <c r="A16" s="4" t="s">
        <v>100</v>
      </c>
      <c r="B16" s="6" t="n">
        <v>704043</v>
      </c>
      <c r="C16" s="5" t="n">
        <v>32739017</v>
      </c>
      <c r="D16" s="5" t="n">
        <v>-1961886</v>
      </c>
      <c r="E16" s="5" t="n">
        <v>2371474</v>
      </c>
      <c r="F16" s="5" t="n">
        <v>33852648</v>
      </c>
    </row>
    <row r="17" spans="1:6">
      <c r="A17" s="4" t="s">
        <v>103</v>
      </c>
      <c r="B17" s="5" t="n">
        <v>704043324</v>
      </c>
    </row>
    <row r="18" spans="1:6">
      <c r="A18" s="4" t="s">
        <v>104</v>
      </c>
      <c r="B18" s="6" t="n">
        <v>704043</v>
      </c>
      <c r="C18" s="5" t="n">
        <v>32542720</v>
      </c>
      <c r="D18" s="5" t="n">
        <v>-3670974</v>
      </c>
      <c r="E18" s="5" t="n">
        <v>2887328</v>
      </c>
      <c r="F18" s="5" t="n">
        <v>32463117</v>
      </c>
    </row>
    <row r="19" spans="1:6">
      <c r="A19" s="4" t="s">
        <v>86</v>
      </c>
      <c r="D19" s="5" t="n">
        <v>272805</v>
      </c>
      <c r="E19" s="5" t="n">
        <v>121308</v>
      </c>
      <c r="F19" s="5" t="n">
        <v>394113</v>
      </c>
    </row>
    <row r="20" spans="1:6">
      <c r="A20" s="4" t="s">
        <v>105</v>
      </c>
      <c r="B20" s="5" t="n">
        <v>704043324</v>
      </c>
    </row>
    <row r="21" spans="1:6">
      <c r="A21" s="4" t="s">
        <v>106</v>
      </c>
      <c r="B21" s="6" t="n">
        <v>704043</v>
      </c>
      <c r="C21" s="5" t="n">
        <v>32542720</v>
      </c>
      <c r="D21" s="5" t="n">
        <v>-3398169</v>
      </c>
      <c r="E21" s="5" t="n">
        <v>3008636</v>
      </c>
      <c r="F21" s="5" t="n">
        <v>32857230</v>
      </c>
    </row>
    <row r="22" spans="1:6">
      <c r="A22" s="4" t="s">
        <v>103</v>
      </c>
      <c r="B22" s="5" t="n">
        <v>704043324</v>
      </c>
    </row>
    <row r="23" spans="1:6">
      <c r="A23" s="4" t="s">
        <v>104</v>
      </c>
      <c r="B23" s="6" t="n">
        <v>704043</v>
      </c>
      <c r="C23" s="5" t="n">
        <v>32542720</v>
      </c>
      <c r="D23" s="5" t="n">
        <v>-3670974</v>
      </c>
      <c r="E23" s="5" t="n">
        <v>2887328</v>
      </c>
      <c r="F23" s="5" t="n">
        <v>32463117</v>
      </c>
    </row>
    <row r="24" spans="1:6">
      <c r="A24" s="4" t="s">
        <v>86</v>
      </c>
      <c r="F24" s="5" t="n">
        <v>848814</v>
      </c>
    </row>
    <row r="25" spans="1:6">
      <c r="A25" s="4" t="s">
        <v>107</v>
      </c>
      <c r="B25" s="5" t="n">
        <v>704043324</v>
      </c>
    </row>
    <row r="26" spans="1:6">
      <c r="A26" s="4" t="s">
        <v>108</v>
      </c>
      <c r="B26" s="6" t="n">
        <v>704043</v>
      </c>
      <c r="C26" s="5" t="n">
        <v>32542720</v>
      </c>
      <c r="D26" s="5" t="n">
        <v>-3072808</v>
      </c>
      <c r="E26" s="5" t="n">
        <v>2397726</v>
      </c>
      <c r="F26" s="5" t="n">
        <v>32571681</v>
      </c>
    </row>
    <row r="27" spans="1:6">
      <c r="A27" s="4" t="s">
        <v>109</v>
      </c>
      <c r="B27" s="5" t="n">
        <v>704043324</v>
      </c>
    </row>
    <row r="28" spans="1:6">
      <c r="A28" s="4" t="s">
        <v>110</v>
      </c>
      <c r="B28" s="6" t="n">
        <v>704043</v>
      </c>
      <c r="C28" s="5" t="n">
        <v>32542720</v>
      </c>
      <c r="D28" s="5" t="n">
        <v>-3398169</v>
      </c>
      <c r="E28" s="5" t="n">
        <v>3008636</v>
      </c>
      <c r="F28" s="5" t="n">
        <v>32857230</v>
      </c>
    </row>
    <row r="29" spans="1:6">
      <c r="A29" s="4" t="s">
        <v>111</v>
      </c>
      <c r="E29" s="5" t="n">
        <v>-740250</v>
      </c>
      <c r="F29" s="5" t="n">
        <v>-740250</v>
      </c>
    </row>
    <row r="30" spans="1:6">
      <c r="A30" s="4" t="s">
        <v>86</v>
      </c>
      <c r="D30" s="5" t="n">
        <v>325361</v>
      </c>
      <c r="E30" s="5" t="n">
        <v>129340</v>
      </c>
      <c r="F30" s="5" t="n">
        <v>454701</v>
      </c>
    </row>
    <row r="31" spans="1:6">
      <c r="A31" s="4" t="s">
        <v>107</v>
      </c>
      <c r="B31" s="5" t="n">
        <v>704043324</v>
      </c>
    </row>
    <row r="32" spans="1:6">
      <c r="A32" s="4" t="s">
        <v>108</v>
      </c>
      <c r="B32" s="6" t="n">
        <v>704043</v>
      </c>
      <c r="C32" s="6" t="n">
        <v>32542720</v>
      </c>
      <c r="D32" s="6" t="n">
        <v>-3072808</v>
      </c>
      <c r="E32" s="6" t="n">
        <v>2397726</v>
      </c>
      <c r="F32" s="6" t="n">
        <v>32571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1</v>
      </c>
    </row>
    <row r="3" spans="1:3">
      <c r="A3" s="3" t="s">
        <v>113</v>
      </c>
    </row>
    <row r="4" spans="1:3">
      <c r="A4" s="4" t="s">
        <v>114</v>
      </c>
      <c r="B4" s="6" t="n">
        <v>848814</v>
      </c>
      <c r="C4" s="6" t="n">
        <v>247334</v>
      </c>
    </row>
    <row r="5" spans="1:3">
      <c r="A5" s="3" t="s">
        <v>115</v>
      </c>
    </row>
    <row r="6" spans="1:3">
      <c r="A6" s="4" t="s">
        <v>116</v>
      </c>
      <c r="B6" s="5" t="n">
        <v>3327</v>
      </c>
      <c r="C6" s="5" t="n">
        <v>10499</v>
      </c>
    </row>
    <row r="7" spans="1:3">
      <c r="A7" s="3" t="s">
        <v>117</v>
      </c>
    </row>
    <row r="8" spans="1:3">
      <c r="A8" s="4" t="s">
        <v>32</v>
      </c>
      <c r="B8" s="5" t="n">
        <v>10463768</v>
      </c>
      <c r="C8" s="5" t="n">
        <v>2472804</v>
      </c>
    </row>
    <row r="9" spans="1:3">
      <c r="A9" s="4" t="s">
        <v>118</v>
      </c>
      <c r="B9" s="5" t="n">
        <v>37579</v>
      </c>
      <c r="C9" s="5" t="n">
        <v>0</v>
      </c>
    </row>
    <row r="10" spans="1:3">
      <c r="A10" s="4" t="s">
        <v>39</v>
      </c>
      <c r="B10" s="5" t="n">
        <v>-33072</v>
      </c>
      <c r="C10" s="5" t="n">
        <v>511506</v>
      </c>
    </row>
    <row r="11" spans="1:3">
      <c r="A11" s="4" t="s">
        <v>40</v>
      </c>
      <c r="B11" s="5" t="n">
        <v>-20046</v>
      </c>
      <c r="C11" s="5" t="n">
        <v>0</v>
      </c>
    </row>
    <row r="12" spans="1:3">
      <c r="A12" s="4" t="s">
        <v>41</v>
      </c>
      <c r="B12" s="5" t="n">
        <v>23976</v>
      </c>
      <c r="C12" s="5" t="n">
        <v>17989</v>
      </c>
    </row>
    <row r="13" spans="1:3">
      <c r="A13" s="4" t="s">
        <v>47</v>
      </c>
      <c r="B13" s="5" t="n">
        <v>-845930</v>
      </c>
      <c r="C13" s="5" t="n">
        <v>-190861</v>
      </c>
    </row>
    <row r="14" spans="1:3">
      <c r="A14" s="4" t="s">
        <v>48</v>
      </c>
      <c r="B14" s="5" t="n">
        <v>-762246</v>
      </c>
      <c r="C14" s="5" t="n">
        <v>226563</v>
      </c>
    </row>
    <row r="15" spans="1:3">
      <c r="A15" s="4" t="s">
        <v>53</v>
      </c>
      <c r="B15" s="5" t="n">
        <v>-41805</v>
      </c>
      <c r="C15" s="5" t="n">
        <v>0</v>
      </c>
    </row>
    <row r="16" spans="1:3">
      <c r="A16" s="4" t="s">
        <v>49</v>
      </c>
      <c r="B16" s="5" t="n">
        <v>0</v>
      </c>
      <c r="C16" s="5" t="n">
        <v>-1400</v>
      </c>
    </row>
    <row r="17" spans="1:3">
      <c r="A17" s="4" t="s">
        <v>50</v>
      </c>
      <c r="B17" s="5" t="n">
        <v>-880318</v>
      </c>
      <c r="C17" s="5" t="n">
        <v>-913870</v>
      </c>
    </row>
    <row r="18" spans="1:3">
      <c r="A18" s="4" t="s">
        <v>119</v>
      </c>
      <c r="B18" s="5" t="n">
        <v>8794047</v>
      </c>
      <c r="C18" s="5" t="n">
        <v>2380564</v>
      </c>
    </row>
    <row r="19" spans="1:3">
      <c r="A19" s="3" t="s">
        <v>120</v>
      </c>
    </row>
    <row r="20" spans="1:3">
      <c r="A20" s="4" t="s">
        <v>121</v>
      </c>
      <c r="B20" s="5" t="n">
        <v>-13899</v>
      </c>
      <c r="C20" s="5" t="n">
        <v>-2729301</v>
      </c>
    </row>
    <row r="21" spans="1:3">
      <c r="A21" s="4" t="s">
        <v>122</v>
      </c>
      <c r="B21" s="5" t="n">
        <v>0</v>
      </c>
      <c r="C21" s="5" t="n">
        <v>260999</v>
      </c>
    </row>
    <row r="22" spans="1:3">
      <c r="A22" s="4" t="s">
        <v>123</v>
      </c>
      <c r="B22" s="5" t="n">
        <v>-5745584</v>
      </c>
      <c r="C22" s="5" t="n">
        <v>0</v>
      </c>
    </row>
    <row r="23" spans="1:3">
      <c r="A23" s="4" t="s">
        <v>124</v>
      </c>
      <c r="B23" s="5" t="n">
        <v>-740250</v>
      </c>
      <c r="C23" s="5" t="n">
        <v>0</v>
      </c>
    </row>
    <row r="24" spans="1:3">
      <c r="A24" s="4" t="s">
        <v>125</v>
      </c>
      <c r="B24" s="5" t="n">
        <v>-6499733</v>
      </c>
      <c r="C24" s="5" t="n">
        <v>-2468302</v>
      </c>
    </row>
    <row r="25" spans="1:3">
      <c r="A25" s="4" t="s">
        <v>126</v>
      </c>
      <c r="B25" s="5" t="n">
        <v>2294314</v>
      </c>
      <c r="C25" s="5" t="n">
        <v>-87738</v>
      </c>
    </row>
    <row r="26" spans="1:3">
      <c r="A26" s="4" t="s">
        <v>127</v>
      </c>
      <c r="B26" s="5" t="n">
        <v>4645164</v>
      </c>
      <c r="C26" s="5" t="n">
        <v>3014903</v>
      </c>
    </row>
    <row r="27" spans="1:3">
      <c r="A27" s="4" t="s">
        <v>128</v>
      </c>
      <c r="B27" s="5" t="n">
        <v>6939478</v>
      </c>
      <c r="C27" s="5" t="n">
        <v>2927165</v>
      </c>
    </row>
    <row r="28" spans="1:3">
      <c r="A28" s="3" t="s">
        <v>129</v>
      </c>
    </row>
    <row r="29" spans="1:3">
      <c r="A29" s="4" t="s">
        <v>130</v>
      </c>
      <c r="B29" s="5" t="n">
        <v>3822</v>
      </c>
      <c r="C29" s="5" t="n">
        <v>211075</v>
      </c>
    </row>
    <row r="30" spans="1:3">
      <c r="A30" s="3" t="s">
        <v>131</v>
      </c>
    </row>
    <row r="31" spans="1:3">
      <c r="A31" s="4" t="s">
        <v>132</v>
      </c>
      <c r="B31" s="6" t="n">
        <v>0</v>
      </c>
      <c r="C31" s="6" t="n">
        <v>35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07:55Z</dcterms:created>
  <dcterms:modified xmlns:dcterms="http://purl.org/dc/terms/" xmlns:xsi="http://www.w3.org/2001/XMLSchema-instance" xsi:type="dcterms:W3CDTF">2019-08-14T15:07:55Z</dcterms:modified>
</cp:coreProperties>
</file>